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BALANCE SHEETS" sheetId="2" state="visible" r:id="rId2"/>
    <sheet xmlns:r="http://schemas.openxmlformats.org/officeDocument/2006/relationships" name="UNAUDITED BALANCE SHEETS (Paren" sheetId="3" state="visible" r:id="rId3"/>
    <sheet xmlns:r="http://schemas.openxmlformats.org/officeDocument/2006/relationships" name="UNAUDITED STATEMENTS OF OPERATI" sheetId="4" state="visible" r:id="rId4"/>
    <sheet xmlns:r="http://schemas.openxmlformats.org/officeDocument/2006/relationships" name="UNAUDITED STATEMENTS OF STOCKHO" sheetId="5" state="visible" r:id="rId5"/>
    <sheet xmlns:r="http://schemas.openxmlformats.org/officeDocument/2006/relationships" name="UNAUDITED STATEMENTS OF CASH FL"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Rental Equipment" sheetId="11" state="visible" r:id="rId11"/>
    <sheet xmlns:r="http://schemas.openxmlformats.org/officeDocument/2006/relationships" name="Lines of Credit" sheetId="12" state="visible" r:id="rId12"/>
    <sheet xmlns:r="http://schemas.openxmlformats.org/officeDocument/2006/relationships" name="Related-Party Transactions" sheetId="13" state="visible" r:id="rId13"/>
    <sheet xmlns:r="http://schemas.openxmlformats.org/officeDocument/2006/relationships" name="Notes Payable" sheetId="14" state="visible" r:id="rId14"/>
    <sheet xmlns:r="http://schemas.openxmlformats.org/officeDocument/2006/relationships" name="Joint Venture" sheetId="15" state="visible" r:id="rId15"/>
    <sheet xmlns:r="http://schemas.openxmlformats.org/officeDocument/2006/relationships" name="Commitments and Contingencies" sheetId="16" state="visible" r:id="rId16"/>
    <sheet xmlns:r="http://schemas.openxmlformats.org/officeDocument/2006/relationships" name="Stockholders_ Equity" sheetId="17" state="visible" r:id="rId17"/>
    <sheet xmlns:r="http://schemas.openxmlformats.org/officeDocument/2006/relationships" name="Summary of Significant Accoun_2" sheetId="18" state="visible" r:id="rId18"/>
    <sheet xmlns:r="http://schemas.openxmlformats.org/officeDocument/2006/relationships" name="Inventory (Tables)" sheetId="19" state="visible" r:id="rId19"/>
    <sheet xmlns:r="http://schemas.openxmlformats.org/officeDocument/2006/relationships" name="Property and Equipment (Tables)" sheetId="20" state="visible" r:id="rId20"/>
    <sheet xmlns:r="http://schemas.openxmlformats.org/officeDocument/2006/relationships" name="Rental Equipment (Tables)" sheetId="21" state="visible" r:id="rId21"/>
    <sheet xmlns:r="http://schemas.openxmlformats.org/officeDocument/2006/relationships" name="Related-Party Transactions (Tab" sheetId="22" state="visible" r:id="rId22"/>
    <sheet xmlns:r="http://schemas.openxmlformats.org/officeDocument/2006/relationships" name="Notes Payable (Tables)" sheetId="23" state="visible" r:id="rId23"/>
    <sheet xmlns:r="http://schemas.openxmlformats.org/officeDocument/2006/relationships" name="Summary of Significant Accoun_3" sheetId="24" state="visible" r:id="rId24"/>
    <sheet xmlns:r="http://schemas.openxmlformats.org/officeDocument/2006/relationships" name="Inventory (Details)" sheetId="25" state="visible" r:id="rId25"/>
    <sheet xmlns:r="http://schemas.openxmlformats.org/officeDocument/2006/relationships" name="Property and Equipment (Details" sheetId="26" state="visible" r:id="rId26"/>
    <sheet xmlns:r="http://schemas.openxmlformats.org/officeDocument/2006/relationships" name="Property and Equipment (Detai_2" sheetId="27" state="visible" r:id="rId27"/>
    <sheet xmlns:r="http://schemas.openxmlformats.org/officeDocument/2006/relationships" name="Rental Equipment (Details)" sheetId="28" state="visible" r:id="rId28"/>
    <sheet xmlns:r="http://schemas.openxmlformats.org/officeDocument/2006/relationships" name="Rental Equipment (Details Narra" sheetId="29" state="visible" r:id="rId29"/>
    <sheet xmlns:r="http://schemas.openxmlformats.org/officeDocument/2006/relationships" name="Lines of Credit (Details Narrat" sheetId="30" state="visible" r:id="rId30"/>
    <sheet xmlns:r="http://schemas.openxmlformats.org/officeDocument/2006/relationships" name="Related-Party Transactions (Det" sheetId="31" state="visible" r:id="rId31"/>
    <sheet xmlns:r="http://schemas.openxmlformats.org/officeDocument/2006/relationships" name="Related-Party Transactions (D_2" sheetId="32" state="visible" r:id="rId32"/>
    <sheet xmlns:r="http://schemas.openxmlformats.org/officeDocument/2006/relationships" name="Notes Payable (Details)" sheetId="33" state="visible" r:id="rId33"/>
    <sheet xmlns:r="http://schemas.openxmlformats.org/officeDocument/2006/relationships" name="Notes Payable (Details Narrativ" sheetId="34" state="visible" r:id="rId34"/>
    <sheet xmlns:r="http://schemas.openxmlformats.org/officeDocument/2006/relationships" name="Joint Venture (Details Narrativ" sheetId="35" state="visible" r:id="rId35"/>
    <sheet xmlns:r="http://schemas.openxmlformats.org/officeDocument/2006/relationships" name="Stockholders_ Equity (Details N"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29" customWidth="1" min="2" max="2"/>
    <col width="14" customWidth="1" min="3" max="3"/>
  </cols>
  <sheetData>
    <row r="1">
      <c r="A1" s="1" t="inlineStr">
        <is>
          <t>Cover - shares</t>
        </is>
      </c>
      <c r="B1" s="2" t="inlineStr">
        <is>
          <t>6 Months Ended</t>
        </is>
      </c>
    </row>
    <row r="2">
      <c r="B2" s="2" t="inlineStr">
        <is>
          <t>Jun. 30, 2022</t>
        </is>
      </c>
      <c r="C2" s="2" t="inlineStr">
        <is>
          <t>Aug. 1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054</t>
        </is>
      </c>
      <c r="C12" s="4" t="inlineStr">
        <is>
          <t xml:space="preserve"> </t>
        </is>
      </c>
    </row>
    <row r="13">
      <c r="A13" s="4" t="inlineStr">
        <is>
          <t>Entity Registrant Name</t>
        </is>
      </c>
      <c r="B13" s="4" t="inlineStr">
        <is>
          <t>AMERAMEX INTERNATIONAL, INC.</t>
        </is>
      </c>
      <c r="C13" s="4" t="inlineStr">
        <is>
          <t xml:space="preserve"> </t>
        </is>
      </c>
    </row>
    <row r="14">
      <c r="A14" s="4" t="inlineStr">
        <is>
          <t>Entity Central Index Key</t>
        </is>
      </c>
      <c r="B14" s="4" t="inlineStr">
        <is>
          <t>0001776048</t>
        </is>
      </c>
      <c r="C14" s="4" t="inlineStr">
        <is>
          <t xml:space="preserve"> </t>
        </is>
      </c>
    </row>
    <row r="15">
      <c r="A15" s="4" t="inlineStr">
        <is>
          <t>Entity Tax Identification Number</t>
        </is>
      </c>
      <c r="B15" s="4" t="inlineStr">
        <is>
          <t>88-0501944</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3930 Esplanade</t>
        </is>
      </c>
      <c r="C17" s="4" t="inlineStr">
        <is>
          <t xml:space="preserve"> </t>
        </is>
      </c>
    </row>
    <row r="18">
      <c r="A18" s="4" t="inlineStr">
        <is>
          <t>Entity Address, City or Town</t>
        </is>
      </c>
      <c r="B18" s="4" t="inlineStr">
        <is>
          <t>Chico</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5973</t>
        </is>
      </c>
      <c r="C20" s="4" t="inlineStr">
        <is>
          <t xml:space="preserve"> </t>
        </is>
      </c>
    </row>
    <row r="21">
      <c r="A21" s="4" t="inlineStr">
        <is>
          <t>City Area Code</t>
        </is>
      </c>
      <c r="B21" s="4" t="inlineStr">
        <is>
          <t>(530)</t>
        </is>
      </c>
      <c r="C21" s="4" t="inlineStr">
        <is>
          <t xml:space="preserve"> </t>
        </is>
      </c>
    </row>
    <row r="22">
      <c r="A22" s="4" t="inlineStr">
        <is>
          <t>Local Phone Number</t>
        </is>
      </c>
      <c r="B22" s="4" t="inlineStr">
        <is>
          <t>895-8955</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AMMX</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true</t>
        </is>
      </c>
      <c r="C29" s="4" t="inlineStr">
        <is>
          <t xml:space="preserve"> </t>
        </is>
      </c>
    </row>
    <row r="30">
      <c r="A30" s="4" t="inlineStr">
        <is>
          <t>Elected Not To Use the Extended Transition Period</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462915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Note
4 – Property and Equipment Property
and equipment includes assets held for internal use; as of June 30, 2022 and December 31, 2021, such property and equipment consisted
of the following: Schedule of Property, Plant and Equipment
June
30, 2022 December
31, 2021
Furniture and fixtures $ 107,105 $ 107,105
Leasehold improvements 505,171 505,171
Vehicles and Equipment 2,421,880 2,086,285
Total, at cost 3,034,156 2,698,561
Less - Accumulated depreciation (1,576,922 ) (1,422,844 )
Total, Net $ 1,457,234 $ 1,275,717 Depreciation expense for the three and six months ended June 30, 2022 and 2021 was $ 78,005 154,079 69,198 142,568 All
the property and equipment is used as collateral for the lines of credit and notes payable (see Notes 6 and 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ntal Equipment</t>
        </is>
      </c>
      <c r="B1" s="2" t="inlineStr">
        <is>
          <t>6 Months Ended</t>
        </is>
      </c>
    </row>
    <row r="2">
      <c r="B2" s="2" t="inlineStr">
        <is>
          <t>Jun. 30, 2022</t>
        </is>
      </c>
    </row>
    <row r="3">
      <c r="A3" s="3" t="inlineStr">
        <is>
          <t>Rental Equipment</t>
        </is>
      </c>
      <c r="B3" s="4" t="inlineStr">
        <is>
          <t xml:space="preserve"> </t>
        </is>
      </c>
    </row>
    <row r="4">
      <c r="A4" s="4" t="inlineStr">
        <is>
          <t>Rental Equipment</t>
        </is>
      </c>
      <c r="B4" s="4" t="inlineStr">
        <is>
          <t xml:space="preserve">Note
5 – Rental Equipment Rental
equipment as of June 30, 2022 and December 31, 2021 consisted of the following: Schedule of Rental Equipment
June
30, 2022 December
31, 2021
Rental equipment $ 4,053,622 $ 4,210,209
Less - Accumulated depreciation (2,970,428 ) (2,748,493 )
Total, Net $ 1,083,194 $ 1,461,716 Depreciation
expense for the three and six months ended June 30, 2022 and 2021 was $ 109,889 221,934 190,681 375,459 All
the rental equipment is used as collateral for the lines of credit and notes payable (see Notes 6 and 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s of Credit</t>
        </is>
      </c>
      <c r="B1" s="2" t="inlineStr">
        <is>
          <t>6 Months Ended</t>
        </is>
      </c>
    </row>
    <row r="2">
      <c r="B2" s="2" t="inlineStr">
        <is>
          <t>Jun. 30, 2022</t>
        </is>
      </c>
    </row>
    <row r="3">
      <c r="A3" s="3" t="inlineStr">
        <is>
          <t>Debt Disclosure [Abstract]</t>
        </is>
      </c>
      <c r="B3" s="4" t="inlineStr">
        <is>
          <t xml:space="preserve"> </t>
        </is>
      </c>
    </row>
    <row r="4">
      <c r="A4" s="4" t="inlineStr">
        <is>
          <t>Lines of Credit</t>
        </is>
      </c>
      <c r="B4" s="4" t="inlineStr">
        <is>
          <t xml:space="preserve">Note
6 – Lines of Credit On
April 12, 2022 the limit on our equipment flooring plan line of credit with a finance company which previously provided for borrowing
up to $ 1,050,000
was decreased to $ 300,000
due to lack of utilization. The line of credit
is secured by the equipment purchased and is interest
free if paid within 180 days from the finance date. After
the applicable free interest period, interest calculates as follows: 30 day LIBOR plus 6.75% - rate after Free Period to Day 365, 30
day LIBOR plus 7.00% - Rate Day 366 to 720, 30 Day LIBOR plus 7.25% - Rate Day 721 to 1095, 30 Day LIBOR plus 12.00% Matured Rate Day
1096 and above . Each piece of equipment has its own
calculations based on the date of purchase. At June 30, 2022 and December 31, 2021, the amounts outstanding under this line of credit
agreement were $ 101,405
with $ 198,595
available and $ 23,026 1,026,974 104 1,097
688 3,302 On
or about March 31, 2019, the Company entered into a line of credit with a finance company that provides for borrowing and
refinancing up to $ 6.5 million.
The credit facility was to expire on March 28, 2022; however, a 126-day extension was granted by the finance company while the
Company finalizes the new line of credit. Interest is due monthly at a rate of 10 %,
per annum. Principal only becomes due and payable if the Company reaches the maximum balance under the credit facility, which
management does not expect to reach. If
the maximum balance is reached, the principal becomes payable at 1.25% of the outstanding principal balance per month. The
line of credit is secured by specified pieces of equipment .
At June 30, 2022 and December 31, 2021, the amounts outstanding under this line of credit agreement were $ 2,036,469 with
$ 4,463,531 available
for purchases and 3,157,941 3,342,059 38,639 145,655 125,793 261,328 On
January 28, 2022, the Company entered into a line of credit (flooring plan) with a finance company that provides for borrowing up to
$ 3,500,000 1,324,568 2,175,4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Party Transactions</t>
        </is>
      </c>
      <c r="B4" s="4" t="inlineStr">
        <is>
          <t xml:space="preserve">Note
7 – Related-Party Transactions Related-Party
Note Payable The
Company had a note payable to the Company’s Chief Executive Officer, which was fully repaid in 2021. The note was interest bearing
at 10 %
per annum, unsecured and payable upon demand. During the three and six months ended June 30, 2021, the note incurred $ 9,890 and
$ 19,447 in
interest expense, respectively. Lease The
Company leases a building and real property in Chico, California under a lease agreement renewing annually every March from a trust whose
trustee is the Company’s Chief Executive Officer. The overall term of the lease is ten (10) years. The lease provided for monthly
lease payments of $ 12,000 36,000 72,000 36,000 72,000 The
operating lease liabilities of $ 828,725 At
June 30, 2022, the future undiscounted minimum lease payments under the noncancellable leases are as follows: Minimum
lease payment under noncancellable leases
For the six-month period ending
December 31, 2022 $ 72,000
Year ending December 31, 2023 144,000
Year ending December 31, 2024 144,000
Year ending December 31, 2025 144,000
Year ending December 31, 2026 144,000
Thereafter 456,000
Total undiscounted finance lease payments $ 1,104,000
Less: Imputed interest (275,275 )
Present value of finance lease liabilities 828,725 Transactions
with Director Two
separate customers lost financing for purchases of equipment after delivery, so the Company sold the machines to the brokerage company
of one of the Company’s Directors. The customers are now renting the machines on a rent-to-own basis and the Company is purchasing
the machines from the brokerage. The Company has two notes payable tied to these transactions that, at June 30, 2022 and December 31,
2021, have a combined total due of $ 79,225
and $ 109,482
respectively. The notes are secured by the
equipment. The
Company also has another note payable that was brokered through the same Director’s company. The note is secured with equipment
and as of June 30, 2022 and December 31, 2021 had a total due of $ 165,161 195,1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2</t>
        </is>
      </c>
    </row>
    <row r="3">
      <c r="A3" s="3" t="inlineStr">
        <is>
          <t>Debt Disclosure [Abstract]</t>
        </is>
      </c>
      <c r="B3" s="4" t="inlineStr">
        <is>
          <t xml:space="preserve"> </t>
        </is>
      </c>
    </row>
    <row r="4">
      <c r="A4" s="4" t="inlineStr">
        <is>
          <t>Notes Payable</t>
        </is>
      </c>
      <c r="B4" s="4" t="inlineStr">
        <is>
          <t xml:space="preserve">Note
8 – Notes Payable Notes
payable as of June 30, 2022 and December 31, 2021 consisted of the following: Schedule
of Debt
June
30, 2022 December
31, 2021
Payable to
insurance company; secured by cash surrender value of life insurance policy; no due date $ 158,535 $ 158,535
Notes Payable to various
finance companies with varying start dates and interest rates; Interest rates on June 30, 2022 and December 31, 2021, ranged from
0.00% to 35.132%. As of June 30, 2022 notes maturing from September 2, 2022 to September 24, 2050 have combined monthly
payments of $96,312; secured by equipment and stock. 2,283,536 2,308,420
Total 2,442,071 2,466,955
Less Current Portion (626,911 ) (777,602 )
Long Term Portion $ 1,815,160 $ 1,689,353 Interest
expense for all notes payable for the three and six months ended June 30, 2022 and 2021 was $ 46,115 103,399 47,872 102,4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Joint Venture</t>
        </is>
      </c>
      <c r="B1" s="2" t="inlineStr">
        <is>
          <t>6 Months Ended</t>
        </is>
      </c>
    </row>
    <row r="2">
      <c r="B2" s="2" t="inlineStr">
        <is>
          <t>Jun. 30, 2022</t>
        </is>
      </c>
    </row>
    <row r="3">
      <c r="A3" s="3" t="inlineStr">
        <is>
          <t>Joint Venture</t>
        </is>
      </c>
      <c r="B3" s="4" t="inlineStr">
        <is>
          <t xml:space="preserve"> </t>
        </is>
      </c>
    </row>
    <row r="4">
      <c r="A4" s="4" t="inlineStr">
        <is>
          <t>Joint Venture</t>
        </is>
      </c>
      <c r="B4" s="4" t="inlineStr">
        <is>
          <t xml:space="preserve">Note
9 – Joint Venture In
2019, the Company entered into a joint venture with one of its long-time collaborators whereby costs and profits are shared equally.
This arrangement was made in order to purchase 30 machines from a closing terminal in Seattle, Washington for $ 1,089,000 The
machines were titled in the Company’s name, and accordingly, revenues and costs are recorded in the Company’s financial statements.
During the six months ended June 30, 2022, the Company accrued $ 132,293 262,293 142,5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10 – Commitments and Contingencies From
time to time, the Company is involved in routine litigation that arises in the ordinary course of business. At the present time, the
Company is not involved in any litigation. See
Note 7 for operating lease with related par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Note
11 – Stockholders’ Equity The
Company has authorized 5,000,000 0.001 1,000,000 The
Company has authorized 1,000,000,000 0.001 14,629,15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Liquidity Considerations</t>
        </is>
      </c>
      <c r="B4" s="4" t="inlineStr">
        <is>
          <t xml:space="preserve">Liquidity
Considerations At
June 30, 2022, the Company had working capital of approximately $ 3.2 The Company is actively working to obtain lines of credit
or improve the terms compared to existing lines of credit in order to facilitate normal operations and fulfill growth needs. Moving
forward, the Company expects to generate sufficient cash flows from operations to meet its obligations and expects to continue to obtain
financing for equipment purchases in the normal course of business. The Company believes that its expected cash flows from operations,
together with its new credit facility, will be sufficient to operate in the normal course of business for the next 12 months. </t>
        </is>
      </c>
    </row>
    <row r="5">
      <c r="A5" s="4" t="inlineStr">
        <is>
          <t>Risks and Uncertainties</t>
        </is>
      </c>
      <c r="B5" s="4" t="inlineStr">
        <is>
          <t xml:space="preserve">Risks
and Uncertainties In
March 2020, the World Health Organization declared a novel strain of coronavirus (“COVID-19”) a pandemic, as a result of
which the Company is subject to additional risks and uncertainties. In response to the pandemic, governments and organizations have taken
preventative or protective actions, such as temporary closures of non-essential businesses and “shelter-at-home” guidelines
for individuals. As a result, the global economy has been negatively affected, and the Company’s business has been negatively affected
in a number of ways, the worst of which was felt in 2020. The Company had several large transactions that were put on hold until the
State of California completely reopened. In addition, the Company had all sales, administrative and account employees working from home.
Shop employees were practicing social distancing and only one customer was allowed in the facility at a time. Most directly, a number
of states and local governments had taken steps that prohibited or curtailed the sale of equipment or curtailed construction activities
during the pandemic. In some jurisdictions, shelter-at-home orders, or other orders related to the pandemic, had impeded and continue
to impede equipment sales. With the reopening of the State of California. the Company has experienced a resurgence in sales and rentals
of both new and used equipment. The nationwide shortages in truck drivers and the increase in fuel prices has led to higher costs to
transport equipment and delays in deliveries to customers. The
severity of the impact of COVID-19 on the Company’s business will depend on a number of factors, including, but not limited to,
the duration and severity of the pandemic and the extent and severity of the impact on the Company’s customers, all of which are
uncertain and cannot be predicted. The Company’s future results of operations and liquidity could be adversely impacted by delays
in payments of outstanding receivable amounts beyond normal payment terms. Given the dynamic nature of this situation, the Company cannot
predict with absolute certainty, the ultimate impact of COVID-19 on its financial condition, results of operations or cash flows. </t>
        </is>
      </c>
    </row>
    <row r="6">
      <c r="A6" s="4" t="inlineStr">
        <is>
          <t>Basis of Presentation</t>
        </is>
      </c>
      <c r="B6" s="4" t="inlineStr">
        <is>
          <t xml:space="preserve">Basis
of Presentation The
unaudited interim financial statements and related notes have been prepared in accordance with accounting principles generally accepted
in the United States of America (“U.S. GAAP”) for interim financial information, within the rules and regulations of the
United States Securities and Exchange Commission (the “SEC”). Certain information and disclosures normally included in the
annual financial statements prepared in accordance with U.S. GAAP have been condensed or omitted pursuant to such rules and regulations. The
unaudited interim financial statements have been prepared on a basis consistent with the audited financial statements and in the opinion
of management, reflect all adjustments, consisting of only normal recurring adjustments, necessary for the fair presentation of the results
for the interim periods presented and of the financial condition as of the date of the interim balance sheet. The financial data and
the other information disclosed in these notes to the interim financial statements related to the three and six-month periods are unaudited.
Unaudited interim results are not necessarily indicative of the results for the full fiscal year. These unaudited interim financial statements
should be read in conjunction with the financial statements of the Company for the year ended December 31, 2021 and notes thereto that
are included in the Company’s Annual Report on Form 10-K. </t>
        </is>
      </c>
    </row>
    <row r="7">
      <c r="A7" s="4" t="inlineStr">
        <is>
          <t>Use of Estimates</t>
        </is>
      </c>
      <c r="B7" s="4" t="inlineStr">
        <is>
          <t xml:space="preserve">Use
of Estimates The
preparation of financial statements in conformity with U.S. GAAP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 Significant estimates in these unaudited interim financial statements include the allowance for
doubtful accounts, inventory allowances and estimated useful life of property and equipment. </t>
        </is>
      </c>
    </row>
    <row r="8">
      <c r="A8" s="4" t="inlineStr">
        <is>
          <t>Line of Credit Issuance Costs</t>
        </is>
      </c>
      <c r="B8" s="4" t="inlineStr">
        <is>
          <t xml:space="preserve">Line
of Credit Issuance Costs The
Company capitalizes and amortizes direct issue costs incurred in connection with its line of credit arrangement. On or about March
30, 2019 (see Note 6), the Company incurred $ 245,000 180,000 65,000 no 14,307 14,307 20,417 40,833 </t>
        </is>
      </c>
    </row>
    <row r="9">
      <c r="A9" s="4" t="inlineStr">
        <is>
          <t>Recent Accounting Pronouncements</t>
        </is>
      </c>
      <c r="B9" s="4" t="inlineStr">
        <is>
          <t xml:space="preserve">Recent
Accounting Pronouncements In
February 2016, the FASB issued ASU No. 2016-02, “Leases (Topic 842)” (“ASU 2016-02”) which supersedes ASC Topic
840, Leases. ASU 2016-02 requires lessees to recognize a right-of-use asset and a lease liability on their balance sheets for all leases
with terms greater than 12 months. Based on certain criteria, leases will be classified as either financing or operating, with classification
affecting the pattern of expense recognition in the income statement.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ASU 2016-02
is effective for fiscal years beginning after December 15, 2021 for smaller reporting companies, and interim periods within those years,
with early adoption permitted. The Company adopted this new standard on January 1, 2022. In transition, lessees and lessors are required
to recognize and measure leases at the beginning of the earliest period presented using a modified retrospective approach. In July 2018,
the FASB issued ASU No. 2018-11, “Leases (Topic 842): Targeted Improvements” that allows entities to apply the provisions
of the new standard at the effective date, as opposed to the earliest period presented under the modified retrospective transition approach
and recognize a cumulative-effect adjustment to the opening balance of retained earnings in the period of adoption. The modified retrospective
approach includes a number of optional practical expedients primarily focused on leases that commenced before the effective date of Topic
842, including continuing to account for leases that commence before the effective date in accordance with previous guidance, unless
the lease is modified. On
January 1, 2022, the Company adopted Accounting Standards Update No. 2016-02, Lease (topic 842)(ASU 2016-02) which establishes ASC 842
and supersedes the lease accounting guidance under ASC 840. The standard generally requires lessees to recognize operating and finance
lease liabilities and corresponding right-of-use (ROU) assets on the balance sheet and
provide enhanced disclosers on the amount, timing and uncertainty of cash flows arising from lease arrangements. The Company adopted
ASC 842 using the modified retrospective approach. The Company elected the package of practical expedients available for existing contracts,
which allowed the Company to carry forward our historical assessments of lease identification, lease classification and initial direct
costs. The Company also elected a policy to not apply the recognition requirements of ASC 842 for short-term leases with a term of 12
months or less. As
of January 1, 2022, the effective date, the Company identified one operating lease arrangement relating to the Company’s headquarter
facility. The adoption of ASC 842 resulted in a recognition of an ROU asset and lease liability on the Company’s balance sheet
relating to the leases as of January 1, 2022. The adoption of the standard did not have a material effect on the Company’s statements
of operations and statements of cash flow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y</t>
        </is>
      </c>
      <c r="B4" s="4" t="inlineStr">
        <is>
          <t xml:space="preserve">Inventory
as of June 30, 2022 and December 31, 2021 consisted of the following: Schedule
of Inventory
June
30, 2022 December
31, 2021
Parts and supplies $ 499,263 $ 351,755
Heavy equipment 8,915,608 4,834,109
Total $ 9,414,871 $ 5,185,8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299754</v>
      </c>
      <c r="C3" s="6" t="n">
        <v>995611</v>
      </c>
    </row>
    <row r="4">
      <c r="A4" s="4" t="inlineStr">
        <is>
          <t>Accounts Receivable, Net</t>
        </is>
      </c>
      <c r="B4" s="5" t="n">
        <v>1270183</v>
      </c>
      <c r="C4" s="5" t="n">
        <v>1162300</v>
      </c>
    </row>
    <row r="5">
      <c r="A5" s="4" t="inlineStr">
        <is>
          <t>Inventory, Net</t>
        </is>
      </c>
      <c r="B5" s="5" t="n">
        <v>9414871</v>
      </c>
      <c r="C5" s="5" t="n">
        <v>5185864</v>
      </c>
    </row>
    <row r="6">
      <c r="A6" s="4" t="inlineStr">
        <is>
          <t>Other Current Assets</t>
        </is>
      </c>
      <c r="B6" s="5" t="n">
        <v>220353</v>
      </c>
      <c r="C6" s="5" t="n">
        <v>312963</v>
      </c>
    </row>
    <row r="7">
      <c r="A7" s="4" t="inlineStr">
        <is>
          <t>Total Current Assets</t>
        </is>
      </c>
      <c r="B7" s="5" t="n">
        <v>11205161</v>
      </c>
      <c r="C7" s="5" t="n">
        <v>7656738</v>
      </c>
    </row>
    <row r="8">
      <c r="A8" s="4" t="inlineStr">
        <is>
          <t>Property and Equipment, Net</t>
        </is>
      </c>
      <c r="B8" s="5" t="n">
        <v>1457234</v>
      </c>
      <c r="C8" s="5" t="n">
        <v>1275717</v>
      </c>
    </row>
    <row r="9">
      <c r="A9" s="4" t="inlineStr">
        <is>
          <t>Rental Equipment, Net</t>
        </is>
      </c>
      <c r="B9" s="5" t="n">
        <v>1083194</v>
      </c>
      <c r="C9" s="5" t="n">
        <v>1461716</v>
      </c>
    </row>
    <row r="10">
      <c r="A10" s="4" t="inlineStr">
        <is>
          <t>Lease Right of Use Asset</t>
        </is>
      </c>
      <c r="B10" s="5" t="n">
        <v>828725</v>
      </c>
      <c r="C10" s="4" t="inlineStr">
        <is>
          <t xml:space="preserve"> </t>
        </is>
      </c>
    </row>
    <row r="11">
      <c r="A11" s="4" t="inlineStr">
        <is>
          <t>Other Assets</t>
        </is>
      </c>
      <c r="B11" s="5" t="n">
        <v>358859</v>
      </c>
      <c r="C11" s="5" t="n">
        <v>391330</v>
      </c>
    </row>
    <row r="12">
      <c r="A12" s="4" t="inlineStr">
        <is>
          <t>Total Other Assets</t>
        </is>
      </c>
      <c r="B12" s="5" t="n">
        <v>3728012</v>
      </c>
      <c r="C12" s="5" t="n">
        <v>3128763</v>
      </c>
    </row>
    <row r="13">
      <c r="A13" s="4" t="inlineStr">
        <is>
          <t>TOTAL ASSETS</t>
        </is>
      </c>
      <c r="B13" s="5" t="n">
        <v>14933173</v>
      </c>
      <c r="C13" s="5" t="n">
        <v>10785501</v>
      </c>
    </row>
    <row r="14">
      <c r="A14" s="3" t="inlineStr">
        <is>
          <t>Current Liabilities:</t>
        </is>
      </c>
      <c r="B14" s="4" t="inlineStr">
        <is>
          <t xml:space="preserve"> </t>
        </is>
      </c>
      <c r="C14" s="4" t="inlineStr">
        <is>
          <t xml:space="preserve"> </t>
        </is>
      </c>
    </row>
    <row r="15">
      <c r="A15" s="4" t="inlineStr">
        <is>
          <t>Accounts Payable</t>
        </is>
      </c>
      <c r="B15" s="5" t="n">
        <v>2319355</v>
      </c>
      <c r="C15" s="5" t="n">
        <v>560076</v>
      </c>
    </row>
    <row r="16">
      <c r="A16" s="4" t="inlineStr">
        <is>
          <t>Accrued Expenses</t>
        </is>
      </c>
      <c r="B16" s="5" t="n">
        <v>243984</v>
      </c>
      <c r="C16" s="5" t="n">
        <v>264534</v>
      </c>
    </row>
    <row r="17">
      <c r="A17" s="4" t="inlineStr">
        <is>
          <t>Customer Deposits</t>
        </is>
      </c>
      <c r="B17" s="5" t="n">
        <v>1045078</v>
      </c>
      <c r="C17" s="5" t="n">
        <v>302000</v>
      </c>
    </row>
    <row r="18">
      <c r="A18" s="4" t="inlineStr">
        <is>
          <t>Joint Venture Liability</t>
        </is>
      </c>
      <c r="B18" s="5" t="n">
        <v>262293</v>
      </c>
      <c r="C18" s="5" t="n">
        <v>142500</v>
      </c>
    </row>
    <row r="19">
      <c r="A19" s="4" t="inlineStr">
        <is>
          <t>Lines of Credit</t>
        </is>
      </c>
      <c r="B19" s="5" t="n">
        <v>3412441</v>
      </c>
      <c r="C19" s="5" t="n">
        <v>3180968</v>
      </c>
    </row>
    <row r="20">
      <c r="A20" s="4" t="inlineStr">
        <is>
          <t>Notes Payable, Current Portion</t>
        </is>
      </c>
      <c r="B20" s="5" t="n">
        <v>626911</v>
      </c>
      <c r="C20" s="5" t="n">
        <v>777601</v>
      </c>
    </row>
    <row r="21">
      <c r="A21" s="4" t="inlineStr">
        <is>
          <t>Lease Liability</t>
        </is>
      </c>
      <c r="B21" s="5" t="n">
        <v>129081</v>
      </c>
      <c r="C21" s="4" t="inlineStr">
        <is>
          <t xml:space="preserve"> </t>
        </is>
      </c>
    </row>
    <row r="22">
      <c r="A22" s="4" t="inlineStr">
        <is>
          <t>Total Current Liabilities</t>
        </is>
      </c>
      <c r="B22" s="5" t="n">
        <v>8039143</v>
      </c>
      <c r="C22" s="5" t="n">
        <v>5227679</v>
      </c>
    </row>
    <row r="23">
      <c r="A23" s="3" t="inlineStr">
        <is>
          <t>Long-Term Liabilities</t>
        </is>
      </c>
      <c r="B23" s="4" t="inlineStr">
        <is>
          <t xml:space="preserve"> </t>
        </is>
      </c>
      <c r="C23" s="4" t="inlineStr">
        <is>
          <t xml:space="preserve"> </t>
        </is>
      </c>
    </row>
    <row r="24">
      <c r="A24" s="4" t="inlineStr">
        <is>
          <t>Deferred Tax Liabilities, Net</t>
        </is>
      </c>
      <c r="B24" s="5" t="n">
        <v>695060</v>
      </c>
      <c r="C24" s="5" t="n">
        <v>588792</v>
      </c>
    </row>
    <row r="25">
      <c r="A25" s="4" t="inlineStr">
        <is>
          <t>Notes Payable, Net of Current Portion</t>
        </is>
      </c>
      <c r="B25" s="5" t="n">
        <v>1815160</v>
      </c>
      <c r="C25" s="5" t="n">
        <v>1689353</v>
      </c>
    </row>
    <row r="26">
      <c r="A26" s="4" t="inlineStr">
        <is>
          <t>Lease Liability, Net of Current Portion</t>
        </is>
      </c>
      <c r="B26" s="5" t="n">
        <v>699644</v>
      </c>
      <c r="C26" s="4" t="inlineStr">
        <is>
          <t xml:space="preserve"> </t>
        </is>
      </c>
    </row>
    <row r="27">
      <c r="A27" s="4" t="inlineStr">
        <is>
          <t>Total Long-Term Liabilities</t>
        </is>
      </c>
      <c r="B27" s="5" t="n">
        <v>3209864</v>
      </c>
      <c r="C27" s="5" t="n">
        <v>2278145</v>
      </c>
    </row>
    <row r="28">
      <c r="A28" s="4" t="inlineStr">
        <is>
          <t>TOTAL LIABILITIES</t>
        </is>
      </c>
      <c r="B28" s="5" t="n">
        <v>11249007</v>
      </c>
      <c r="C28" s="5" t="n">
        <v>7505824</v>
      </c>
    </row>
    <row r="29">
      <c r="A29" s="4" t="inlineStr">
        <is>
          <t>Commitments and Contingencies (Note 11)</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Preferred Stock, $0.001 par value, 5,000,000 shares authorized, no shares issued and outstanding</t>
        </is>
      </c>
      <c r="B31" s="4" t="inlineStr">
        <is>
          <t xml:space="preserve"> </t>
        </is>
      </c>
      <c r="C31" s="4" t="inlineStr">
        <is>
          <t xml:space="preserve"> </t>
        </is>
      </c>
    </row>
    <row r="32">
      <c r="A32" s="4" t="inlineStr">
        <is>
          <t>Common Stock,  $0.001 par value, 1,000,000,000 shares authorized 14,629,155 shares issued and outstanding at June 30, 2022 and December 31, 2021</t>
        </is>
      </c>
      <c r="B32" s="5" t="n">
        <v>14629</v>
      </c>
      <c r="C32" s="5" t="n">
        <v>14629</v>
      </c>
    </row>
    <row r="33">
      <c r="A33" s="4" t="inlineStr">
        <is>
          <t>Additional Paid-In Capital</t>
        </is>
      </c>
      <c r="B33" s="5" t="n">
        <v>21600734</v>
      </c>
      <c r="C33" s="5" t="n">
        <v>21600734</v>
      </c>
    </row>
    <row r="34">
      <c r="A34" s="4" t="inlineStr">
        <is>
          <t>Accumulated Deficit</t>
        </is>
      </c>
      <c r="B34" s="5" t="n">
        <v>-17931197</v>
      </c>
      <c r="C34" s="5" t="n">
        <v>-18335686</v>
      </c>
    </row>
    <row r="35">
      <c r="A35" s="4" t="inlineStr">
        <is>
          <t>Total Stockholders' Equity</t>
        </is>
      </c>
      <c r="B35" s="5" t="n">
        <v>3684166</v>
      </c>
      <c r="C35" s="5" t="n">
        <v>3279677</v>
      </c>
    </row>
    <row r="36">
      <c r="A36" s="4" t="inlineStr">
        <is>
          <t>TOTAL LIABILITIES &amp; STOCKHOLDERS' EQUITY</t>
        </is>
      </c>
      <c r="B36" s="6" t="n">
        <v>14933173</v>
      </c>
      <c r="C36" s="6" t="n">
        <v>107855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includes assets held for internal use; as of June 30, 2022 and December 31, 2021, such property and equipment consisted
of the following: Schedule of Property, Plant and Equipment
June
30, 2022 December
31, 2021
Furniture and fixtures $ 107,105 $ 107,105
Leasehold improvements 505,171 505,171
Vehicles and Equipment 2,421,880 2,086,285
Total, at cost 3,034,156 2,698,561
Less - Accumulated depreciation (1,576,922 ) (1,422,844 )
Total, Net $ 1,457,234 $ 1,275,7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ntal Equipment (Tables)</t>
        </is>
      </c>
      <c r="B1" s="2" t="inlineStr">
        <is>
          <t>6 Months Ended</t>
        </is>
      </c>
    </row>
    <row r="2">
      <c r="B2" s="2" t="inlineStr">
        <is>
          <t>Jun. 30, 2022</t>
        </is>
      </c>
    </row>
    <row r="3">
      <c r="A3" s="3" t="inlineStr">
        <is>
          <t>Rental Equipment</t>
        </is>
      </c>
      <c r="B3" s="4" t="inlineStr">
        <is>
          <t xml:space="preserve"> </t>
        </is>
      </c>
    </row>
    <row r="4">
      <c r="A4" s="4" t="inlineStr">
        <is>
          <t>Schedule of Rental Equipment</t>
        </is>
      </c>
      <c r="B4" s="4" t="inlineStr">
        <is>
          <t xml:space="preserve">Rental
equipment as of June 30, 2022 and December 31, 2021 consisted of the following: Schedule of Rental Equipment
June
30, 2022 December
31, 2021
Rental equipment $ 4,053,622 $ 4,210,209
Less - Accumulated depreciation (2,970,428 ) (2,748,493 )
Total, Net $ 1,083,194 $ 1,461,7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lated-Party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Minimum lease payment under noncancellable leases</t>
        </is>
      </c>
      <c r="B4" s="4" t="inlineStr">
        <is>
          <t xml:space="preserve">At
June 30, 2022, the future undiscounted minimum lease payments under the noncancellable leases are as follows: Minimum
lease payment under noncancellable leases
For the six-month period ending
December 31, 2022 $ 72,000
Year ending December 31, 2023 144,000
Year ending December 31, 2024 144,000
Year ending December 31, 2025 144,000
Year ending December 31, 2026 144,000
Thereafter 456,000
Total undiscounted finance lease payments $ 1,104,000
Less: Imputed interest (275,275 )
Present value of finance lease liabilities 828,7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6 Months Ended</t>
        </is>
      </c>
    </row>
    <row r="2">
      <c r="B2" s="2" t="inlineStr">
        <is>
          <t>Jun. 30, 2022</t>
        </is>
      </c>
    </row>
    <row r="3">
      <c r="A3" s="3" t="inlineStr">
        <is>
          <t>Debt Disclosure [Abstract]</t>
        </is>
      </c>
      <c r="B3" s="4" t="inlineStr">
        <is>
          <t xml:space="preserve"> </t>
        </is>
      </c>
    </row>
    <row r="4">
      <c r="A4" s="4" t="inlineStr">
        <is>
          <t>Schedule of Debt</t>
        </is>
      </c>
      <c r="B4" s="4" t="inlineStr">
        <is>
          <t xml:space="preserve">Notes
payable as of June 30, 2022 and December 31, 2021 consisted of the following: Schedule
of Debt
June
30, 2022 December
31, 2021
Payable to
insurance company; secured by cash surrender value of life insurance policy; no due date $ 158,535 $ 158,535
Notes Payable to various
finance companies with varying start dates and interest rates; Interest rates on June 30, 2022 and December 31, 2021, ranged from
0.00% to 35.132%. As of June 30, 2022 notes maturing from September 2, 2022 to September 24, 2050 have combined monthly
payments of $96,312; secured by equipment and stock. 2,283,536 2,308,420
Total 2,442,071 2,466,955
Less Current Portion (626,911 ) (777,602 )
Long Term Portion $ 1,815,160 $ 1,689,3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5" customWidth="1" min="2" max="2"/>
    <col width="14" customWidth="1" min="3" max="3"/>
    <col width="80" customWidth="1" min="4" max="4"/>
    <col width="14" customWidth="1" min="5" max="5"/>
  </cols>
  <sheetData>
    <row r="1">
      <c r="A1" s="1" t="inlineStr">
        <is>
          <t>Summary of Significant Accounting Policie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Working Capital</t>
        </is>
      </c>
      <c r="B4" s="6" t="n">
        <v>3200000</v>
      </c>
      <c r="C4" s="4" t="inlineStr">
        <is>
          <t xml:space="preserve"> </t>
        </is>
      </c>
      <c r="D4" s="6" t="n">
        <v>3200000</v>
      </c>
      <c r="E4" s="4" t="inlineStr">
        <is>
          <t xml:space="preserve"> </t>
        </is>
      </c>
    </row>
    <row r="5">
      <c r="A5" s="4" t="inlineStr">
        <is>
          <t>Line of credit facility originations fee amount</t>
        </is>
      </c>
      <c r="B5" s="4" t="inlineStr">
        <is>
          <t xml:space="preserve"> </t>
        </is>
      </c>
      <c r="C5" s="4" t="inlineStr">
        <is>
          <t xml:space="preserve"> </t>
        </is>
      </c>
      <c r="D5" s="5" t="n">
        <v>245000</v>
      </c>
      <c r="E5" s="4" t="inlineStr">
        <is>
          <t xml:space="preserve"> </t>
        </is>
      </c>
    </row>
    <row r="6">
      <c r="A6" s="4" t="inlineStr">
        <is>
          <t>Originations fees</t>
        </is>
      </c>
      <c r="B6" s="4" t="inlineStr">
        <is>
          <t xml:space="preserve"> </t>
        </is>
      </c>
      <c r="C6" s="4" t="inlineStr">
        <is>
          <t xml:space="preserve"> </t>
        </is>
      </c>
      <c r="D6" s="5" t="n">
        <v>180000</v>
      </c>
      <c r="E6" s="4" t="inlineStr">
        <is>
          <t xml:space="preserve"> </t>
        </is>
      </c>
    </row>
    <row r="7">
      <c r="A7" s="4" t="inlineStr">
        <is>
          <t>Appraisal costs</t>
        </is>
      </c>
      <c r="B7" s="4" t="inlineStr">
        <is>
          <t xml:space="preserve"> </t>
        </is>
      </c>
      <c r="C7" s="4" t="inlineStr">
        <is>
          <t xml:space="preserve"> </t>
        </is>
      </c>
      <c r="D7" s="5" t="n">
        <v>65000</v>
      </c>
      <c r="E7" s="4" t="inlineStr">
        <is>
          <t xml:space="preserve"> </t>
        </is>
      </c>
    </row>
    <row r="8">
      <c r="A8" s="4" t="inlineStr">
        <is>
          <t>Unamortized loan fees</t>
        </is>
      </c>
      <c r="B8" s="5" t="n">
        <v>0</v>
      </c>
      <c r="C8" s="4" t="inlineStr">
        <is>
          <t xml:space="preserve"> </t>
        </is>
      </c>
      <c r="D8" s="5" t="n">
        <v>0</v>
      </c>
      <c r="E8" s="4" t="inlineStr">
        <is>
          <t xml:space="preserve"> </t>
        </is>
      </c>
    </row>
    <row r="9">
      <c r="A9" s="4" t="inlineStr">
        <is>
          <t>Amortized loan fee</t>
        </is>
      </c>
      <c r="B9" s="6" t="n">
        <v>14307</v>
      </c>
      <c r="C9" s="6" t="n">
        <v>14307</v>
      </c>
      <c r="D9" s="6" t="n">
        <v>20417</v>
      </c>
      <c r="E9" s="6" t="n">
        <v>40833</v>
      </c>
    </row>
    <row r="10">
      <c r="A10" s="4" t="inlineStr">
        <is>
          <t>S B A Paycheck Protection Program [Memb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Description of specific terms of separate loan</t>
        </is>
      </c>
      <c r="B12" s="4" t="inlineStr">
        <is>
          <t xml:space="preserve"> </t>
        </is>
      </c>
      <c r="C12" s="4" t="inlineStr">
        <is>
          <t xml:space="preserve"> </t>
        </is>
      </c>
      <c r="D12" s="4" t="inlineStr">
        <is>
          <t>The Company is actively working to obtain lines of credit
or improve the terms compared to existing lines of credit in order to facilitate normal operations and fulfill growth needs.</t>
        </is>
      </c>
      <c r="E12"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Jun. 30, 2022</t>
        </is>
      </c>
      <c r="C1" s="2" t="inlineStr">
        <is>
          <t>Dec. 31, 2021</t>
        </is>
      </c>
    </row>
    <row r="2">
      <c r="A2" s="3" t="inlineStr">
        <is>
          <t>Inventory [Line Items]</t>
        </is>
      </c>
      <c r="B2" s="4" t="inlineStr">
        <is>
          <t xml:space="preserve"> </t>
        </is>
      </c>
      <c r="C2" s="4" t="inlineStr">
        <is>
          <t xml:space="preserve"> </t>
        </is>
      </c>
    </row>
    <row r="3">
      <c r="A3" s="4" t="inlineStr">
        <is>
          <t>Total</t>
        </is>
      </c>
      <c r="B3" s="6" t="n">
        <v>9414871</v>
      </c>
      <c r="C3" s="6" t="n">
        <v>5185864</v>
      </c>
    </row>
    <row r="4">
      <c r="A4" s="4" t="inlineStr">
        <is>
          <t>Supplies [Member]</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Total</t>
        </is>
      </c>
      <c r="B6" s="5" t="n">
        <v>499263</v>
      </c>
      <c r="C6" s="5" t="n">
        <v>351755</v>
      </c>
    </row>
    <row r="7">
      <c r="A7" s="4" t="inlineStr">
        <is>
          <t>Heavy Equipment [Member]</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Total</t>
        </is>
      </c>
      <c r="B9" s="6" t="n">
        <v>8915608</v>
      </c>
      <c r="C9" s="6" t="n">
        <v>483410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Total, at cost</t>
        </is>
      </c>
      <c r="B3" s="6" t="n">
        <v>3034156</v>
      </c>
      <c r="C3" s="6" t="n">
        <v>2698561</v>
      </c>
    </row>
    <row r="4">
      <c r="A4" s="4" t="inlineStr">
        <is>
          <t>Less - Accumulated depreciation</t>
        </is>
      </c>
      <c r="B4" s="5" t="n">
        <v>-1576922</v>
      </c>
      <c r="C4" s="5" t="n">
        <v>-1422844</v>
      </c>
    </row>
    <row r="5">
      <c r="A5" s="4" t="inlineStr">
        <is>
          <t>Total, Net</t>
        </is>
      </c>
      <c r="B5" s="5" t="n">
        <v>1457234</v>
      </c>
      <c r="C5" s="5" t="n">
        <v>1275717</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at cost</t>
        </is>
      </c>
      <c r="B8" s="5" t="n">
        <v>107105</v>
      </c>
      <c r="C8" s="5" t="n">
        <v>107105</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at cost</t>
        </is>
      </c>
      <c r="B11" s="5" t="n">
        <v>505171</v>
      </c>
      <c r="C11" s="5" t="n">
        <v>505171</v>
      </c>
    </row>
    <row r="12">
      <c r="A12" s="4" t="inlineStr">
        <is>
          <t>Vehicles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at cost</t>
        </is>
      </c>
      <c r="B14" s="6" t="n">
        <v>2421880</v>
      </c>
      <c r="C14" s="6" t="n">
        <v>208628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78005</v>
      </c>
      <c r="C4" s="6" t="n">
        <v>154079</v>
      </c>
      <c r="D4" s="6" t="n">
        <v>69198</v>
      </c>
      <c r="E4" s="6" t="n">
        <v>142568</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Rental Equipment (Details) - USD ($)</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Total, Net</t>
        </is>
      </c>
      <c r="B3" s="6" t="n">
        <v>1083194</v>
      </c>
      <c r="C3" s="6" t="n">
        <v>1461716</v>
      </c>
    </row>
    <row r="4">
      <c r="A4" s="4" t="inlineStr">
        <is>
          <t>Rental Equipment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Rental equipment</t>
        </is>
      </c>
      <c r="B6" s="5" t="n">
        <v>4053622</v>
      </c>
      <c r="C6" s="5" t="n">
        <v>4210209</v>
      </c>
    </row>
    <row r="7">
      <c r="A7" s="4" t="inlineStr">
        <is>
          <t>Less - Accumulated depreciation</t>
        </is>
      </c>
      <c r="B7" s="6" t="n">
        <v>-2970428</v>
      </c>
      <c r="C7" s="6" t="n">
        <v>-274849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Rental Equipment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ntal Equipment</t>
        </is>
      </c>
      <c r="B3" s="4" t="inlineStr">
        <is>
          <t xml:space="preserve"> </t>
        </is>
      </c>
      <c r="C3" s="4" t="inlineStr">
        <is>
          <t xml:space="preserve"> </t>
        </is>
      </c>
      <c r="D3" s="4" t="inlineStr">
        <is>
          <t xml:space="preserve"> </t>
        </is>
      </c>
      <c r="E3" s="4" t="inlineStr">
        <is>
          <t xml:space="preserve"> </t>
        </is>
      </c>
    </row>
    <row r="4">
      <c r="A4" s="4" t="inlineStr">
        <is>
          <t>Depreciation rental expense</t>
        </is>
      </c>
      <c r="B4" s="6" t="n">
        <v>109889</v>
      </c>
      <c r="C4" s="6" t="n">
        <v>221934</v>
      </c>
      <c r="D4" s="6" t="n">
        <v>190681</v>
      </c>
      <c r="E4" s="6" t="n">
        <v>37545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UNAUDI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1</v>
      </c>
      <c r="C7" s="7" t="n">
        <v>0.001</v>
      </c>
    </row>
    <row r="8">
      <c r="A8" s="4" t="inlineStr">
        <is>
          <t>Common Stock, Shares Authorized</t>
        </is>
      </c>
      <c r="B8" s="5" t="n">
        <v>1000000000</v>
      </c>
      <c r="C8" s="5" t="n">
        <v>1000000000</v>
      </c>
    </row>
    <row r="9">
      <c r="A9" s="4" t="inlineStr">
        <is>
          <t>Common Stock, Shares, Issued</t>
        </is>
      </c>
      <c r="B9" s="5" t="n">
        <v>14629155</v>
      </c>
      <c r="C9" s="5" t="n">
        <v>14629155</v>
      </c>
    </row>
    <row r="10">
      <c r="A10" s="4" t="inlineStr">
        <is>
          <t>Common Stock, Shares, Outstanding</t>
        </is>
      </c>
      <c r="B10" s="5" t="n">
        <v>14629155</v>
      </c>
      <c r="C10" s="5" t="n">
        <v>146291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3" customWidth="1" min="1" max="1"/>
    <col width="15" customWidth="1" min="2" max="2"/>
    <col width="14" customWidth="1" min="3" max="3"/>
    <col width="80" customWidth="1" min="4" max="4"/>
    <col width="14" customWidth="1" min="5" max="5"/>
    <col width="14" customWidth="1" min="6" max="6"/>
    <col width="14" customWidth="1" min="7" max="7"/>
    <col width="14" customWidth="1" min="8" max="8"/>
  </cols>
  <sheetData>
    <row r="1">
      <c r="A1" s="1" t="inlineStr">
        <is>
          <t>Lines of Credit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Jan. 28, 2022</t>
        </is>
      </c>
      <c r="G2" s="2" t="inlineStr">
        <is>
          <t>Dec. 31, 2021</t>
        </is>
      </c>
      <c r="H2" s="2" t="inlineStr">
        <is>
          <t>Mar. 31, 2019</t>
        </is>
      </c>
    </row>
    <row r="3">
      <c r="A3" s="4" t="inlineStr">
        <is>
          <t>Line of Credi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ine of Credit Facility, Interest Rate Description</t>
        </is>
      </c>
      <c r="B5" s="4" t="inlineStr">
        <is>
          <t xml:space="preserve"> </t>
        </is>
      </c>
      <c r="C5" s="4" t="inlineStr">
        <is>
          <t xml:space="preserve"> </t>
        </is>
      </c>
      <c r="D5" s="4" t="inlineStr">
        <is>
          <t>interest
free if paid within 180 days from the finance date.</t>
        </is>
      </c>
      <c r="E5" s="4" t="inlineStr">
        <is>
          <t xml:space="preserve"> </t>
        </is>
      </c>
      <c r="F5" s="4" t="inlineStr">
        <is>
          <t xml:space="preserve"> </t>
        </is>
      </c>
      <c r="G5" s="4" t="inlineStr">
        <is>
          <t xml:space="preserve"> </t>
        </is>
      </c>
      <c r="H5" s="4" t="inlineStr">
        <is>
          <t xml:space="preserve"> </t>
        </is>
      </c>
    </row>
    <row r="6">
      <c r="A6" s="4" t="inlineStr">
        <is>
          <t>Line of Credit Facility, Periodic Payment, Interest</t>
        </is>
      </c>
      <c r="B6" s="6" t="n">
        <v>104</v>
      </c>
      <c r="C6" s="6" t="n">
        <v>1097</v>
      </c>
      <c r="D6" s="6" t="n">
        <v>688</v>
      </c>
      <c r="E6" s="6" t="n">
        <v>3302</v>
      </c>
      <c r="F6" s="4" t="inlineStr">
        <is>
          <t xml:space="preserve"> </t>
        </is>
      </c>
      <c r="G6" s="4" t="inlineStr">
        <is>
          <t xml:space="preserve"> </t>
        </is>
      </c>
      <c r="H6" s="4" t="inlineStr">
        <is>
          <t xml:space="preserve"> </t>
        </is>
      </c>
    </row>
    <row r="7">
      <c r="A7" s="4" t="inlineStr">
        <is>
          <t>Line of Credit [Member] | London Interbank Offered Rate (LIBO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erest Rate Descrpition</t>
        </is>
      </c>
      <c r="B9" s="4" t="inlineStr">
        <is>
          <t xml:space="preserve"> </t>
        </is>
      </c>
      <c r="C9" s="4" t="inlineStr">
        <is>
          <t xml:space="preserve"> </t>
        </is>
      </c>
      <c r="D9" s="4" t="inlineStr">
        <is>
          <t>After
the applicable free interest period, interest calculates as follows: 30 day LIBOR plus 6.75% - rate after Free Period to Day 365, 30
day LIBOR plus 7.00% - Rate Day 366 to 720, 30 Day LIBOR plus 7.25% - Rate Day 721 to 1095, 30 Day LIBOR plus 12.00% Matured Rate Day
1096 and above</t>
        </is>
      </c>
      <c r="E9" s="4" t="inlineStr">
        <is>
          <t xml:space="preserve"> </t>
        </is>
      </c>
      <c r="F9" s="4" t="inlineStr">
        <is>
          <t xml:space="preserve"> </t>
        </is>
      </c>
      <c r="G9" s="4" t="inlineStr">
        <is>
          <t xml:space="preserve"> </t>
        </is>
      </c>
      <c r="H9" s="4" t="inlineStr">
        <is>
          <t xml:space="preserve"> </t>
        </is>
      </c>
    </row>
    <row r="10">
      <c r="A10" s="4" t="inlineStr">
        <is>
          <t>Line of Credit Facility, Average Outstanding Amount</t>
        </is>
      </c>
      <c r="B10" s="4" t="inlineStr">
        <is>
          <t xml:space="preserve"> </t>
        </is>
      </c>
      <c r="C10" s="4" t="inlineStr">
        <is>
          <t xml:space="preserve"> </t>
        </is>
      </c>
      <c r="D10" s="6" t="n">
        <v>101405</v>
      </c>
      <c r="E10" s="4" t="inlineStr">
        <is>
          <t xml:space="preserve"> </t>
        </is>
      </c>
      <c r="F10" s="4" t="inlineStr">
        <is>
          <t xml:space="preserve"> </t>
        </is>
      </c>
      <c r="G10" s="4" t="inlineStr">
        <is>
          <t xml:space="preserve"> </t>
        </is>
      </c>
      <c r="H10" s="4" t="inlineStr">
        <is>
          <t xml:space="preserve"> </t>
        </is>
      </c>
    </row>
    <row r="11">
      <c r="A11" s="4" t="inlineStr">
        <is>
          <t>Line of Credit Facility, Maximum Amount Outstanding During Period</t>
        </is>
      </c>
      <c r="B11" s="4" t="inlineStr">
        <is>
          <t xml:space="preserve"> </t>
        </is>
      </c>
      <c r="C11" s="4" t="inlineStr">
        <is>
          <t xml:space="preserve"> </t>
        </is>
      </c>
      <c r="D11" s="5" t="n">
        <v>198595</v>
      </c>
      <c r="E11" s="4" t="inlineStr">
        <is>
          <t xml:space="preserve"> </t>
        </is>
      </c>
      <c r="F11" s="4" t="inlineStr">
        <is>
          <t xml:space="preserve"> </t>
        </is>
      </c>
      <c r="G11" s="4" t="inlineStr">
        <is>
          <t xml:space="preserve"> </t>
        </is>
      </c>
      <c r="H11" s="4" t="inlineStr">
        <is>
          <t xml:space="preserve"> </t>
        </is>
      </c>
    </row>
    <row r="12">
      <c r="A12" s="4" t="inlineStr">
        <is>
          <t>Line of Credit Facility, Current Borrowing Capacity</t>
        </is>
      </c>
      <c r="B12" s="5" t="n">
        <v>23026</v>
      </c>
      <c r="C12" s="4" t="inlineStr">
        <is>
          <t xml:space="preserve"> </t>
        </is>
      </c>
      <c r="D12" s="5" t="n">
        <v>23026</v>
      </c>
      <c r="E12" s="4" t="inlineStr">
        <is>
          <t xml:space="preserve"> </t>
        </is>
      </c>
      <c r="F12" s="4" t="inlineStr">
        <is>
          <t xml:space="preserve"> </t>
        </is>
      </c>
      <c r="G12" s="6" t="n">
        <v>3157941</v>
      </c>
      <c r="H12" s="4" t="inlineStr">
        <is>
          <t xml:space="preserve"> </t>
        </is>
      </c>
    </row>
    <row r="13">
      <c r="A13" s="4" t="inlineStr">
        <is>
          <t>Line of Credit Facility, Remaining Borrowing Capacity</t>
        </is>
      </c>
      <c r="B13" s="5" t="n">
        <v>1026974</v>
      </c>
      <c r="C13" s="4" t="inlineStr">
        <is>
          <t xml:space="preserve"> </t>
        </is>
      </c>
      <c r="D13" s="5" t="n">
        <v>1026974</v>
      </c>
      <c r="E13" s="4" t="inlineStr">
        <is>
          <t xml:space="preserve"> </t>
        </is>
      </c>
      <c r="F13" s="4" t="inlineStr">
        <is>
          <t xml:space="preserve"> </t>
        </is>
      </c>
      <c r="G13" s="5" t="n">
        <v>3342059</v>
      </c>
      <c r="H13" s="4" t="inlineStr">
        <is>
          <t xml:space="preserve"> </t>
        </is>
      </c>
    </row>
    <row r="14">
      <c r="A14" s="4" t="inlineStr">
        <is>
          <t>Line of Credit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ine of Credit Facility, Maximum Borrowing Capacity</t>
        </is>
      </c>
      <c r="B16" s="5" t="n">
        <v>1050000</v>
      </c>
      <c r="C16" s="4" t="inlineStr">
        <is>
          <t xml:space="preserve"> </t>
        </is>
      </c>
      <c r="D16" s="5" t="n">
        <v>1050000</v>
      </c>
      <c r="E16" s="4" t="inlineStr">
        <is>
          <t xml:space="preserve"> </t>
        </is>
      </c>
      <c r="F16" s="4" t="inlineStr">
        <is>
          <t xml:space="preserve"> </t>
        </is>
      </c>
      <c r="G16" s="4" t="inlineStr">
        <is>
          <t xml:space="preserve"> </t>
        </is>
      </c>
      <c r="H16" s="4" t="inlineStr">
        <is>
          <t xml:space="preserve"> </t>
        </is>
      </c>
    </row>
    <row r="17">
      <c r="A17" s="4" t="inlineStr">
        <is>
          <t>Line of Credit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ine of Credit Facility, Maximum Borrowing Capacity</t>
        </is>
      </c>
      <c r="B19" s="5" t="n">
        <v>300000</v>
      </c>
      <c r="C19" s="4" t="inlineStr">
        <is>
          <t xml:space="preserve"> </t>
        </is>
      </c>
      <c r="D19" s="5" t="n">
        <v>300000</v>
      </c>
      <c r="E19" s="4" t="inlineStr">
        <is>
          <t xml:space="preserve"> </t>
        </is>
      </c>
      <c r="F19" s="4" t="inlineStr">
        <is>
          <t xml:space="preserve"> </t>
        </is>
      </c>
      <c r="G19" s="4" t="inlineStr">
        <is>
          <t xml:space="preserve"> </t>
        </is>
      </c>
      <c r="H19" s="4" t="inlineStr">
        <is>
          <t xml:space="preserve"> </t>
        </is>
      </c>
    </row>
    <row r="20">
      <c r="A20" s="4" t="inlineStr">
        <is>
          <t>Line Of Credit 1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ine of Credit Facility, Current Borrowing Capacity</t>
        </is>
      </c>
      <c r="B22" s="4" t="inlineStr">
        <is>
          <t xml:space="preserve"> </t>
        </is>
      </c>
      <c r="C22" s="4" t="inlineStr">
        <is>
          <t xml:space="preserve"> </t>
        </is>
      </c>
      <c r="D22" s="4" t="inlineStr">
        <is>
          <t xml:space="preserve"> </t>
        </is>
      </c>
      <c r="E22" s="4" t="inlineStr">
        <is>
          <t xml:space="preserve"> </t>
        </is>
      </c>
      <c r="F22" s="6" t="n">
        <v>3500000</v>
      </c>
      <c r="G22" s="4" t="inlineStr">
        <is>
          <t xml:space="preserve"> </t>
        </is>
      </c>
      <c r="H22" s="6" t="n">
        <v>6500000</v>
      </c>
    </row>
    <row r="23">
      <c r="A23" s="4" t="inlineStr">
        <is>
          <t>Line of Credit Facility, Periodic Payment, Interest</t>
        </is>
      </c>
      <c r="B23" s="5" t="n">
        <v>38639</v>
      </c>
      <c r="C23" s="6" t="n">
        <v>145655</v>
      </c>
      <c r="D23" s="6" t="n">
        <v>125793</v>
      </c>
      <c r="E23" s="6" t="n">
        <v>261328</v>
      </c>
      <c r="F23" s="4" t="inlineStr">
        <is>
          <t xml:space="preserve"> </t>
        </is>
      </c>
      <c r="G23" s="4" t="inlineStr">
        <is>
          <t xml:space="preserve"> </t>
        </is>
      </c>
      <c r="H23" s="4" t="inlineStr">
        <is>
          <t xml:space="preserve"> </t>
        </is>
      </c>
    </row>
    <row r="24">
      <c r="A24" s="4" t="inlineStr">
        <is>
          <t>Line of Credit Facility, Interest Rate During Period</t>
        </is>
      </c>
      <c r="B24" s="4" t="inlineStr">
        <is>
          <t xml:space="preserve"> </t>
        </is>
      </c>
      <c r="C24" s="4" t="inlineStr">
        <is>
          <t xml:space="preserve"> </t>
        </is>
      </c>
      <c r="D24" s="9" t="n">
        <v>0.1</v>
      </c>
      <c r="E24" s="4" t="inlineStr">
        <is>
          <t xml:space="preserve"> </t>
        </is>
      </c>
      <c r="F24" s="4" t="inlineStr">
        <is>
          <t xml:space="preserve"> </t>
        </is>
      </c>
      <c r="G24" s="4" t="inlineStr">
        <is>
          <t xml:space="preserve"> </t>
        </is>
      </c>
      <c r="H24" s="4" t="inlineStr">
        <is>
          <t xml:space="preserve"> </t>
        </is>
      </c>
    </row>
    <row r="25">
      <c r="A25" s="4" t="inlineStr">
        <is>
          <t>Interest rate description</t>
        </is>
      </c>
      <c r="B25" s="4" t="inlineStr">
        <is>
          <t xml:space="preserve"> </t>
        </is>
      </c>
      <c r="C25" s="4" t="inlineStr">
        <is>
          <t xml:space="preserve"> </t>
        </is>
      </c>
      <c r="D25" s="4" t="inlineStr">
        <is>
          <t>If
the maximum balance is reached, the principal becomes payable at 1.25% of the outstanding principal balance per month.</t>
        </is>
      </c>
      <c r="E25" s="4" t="inlineStr">
        <is>
          <t xml:space="preserve"> </t>
        </is>
      </c>
      <c r="F25" s="4" t="inlineStr">
        <is>
          <t xml:space="preserve"> </t>
        </is>
      </c>
      <c r="G25" s="4" t="inlineStr">
        <is>
          <t xml:space="preserve"> </t>
        </is>
      </c>
      <c r="H25" s="4" t="inlineStr">
        <is>
          <t xml:space="preserve"> </t>
        </is>
      </c>
    </row>
    <row r="26">
      <c r="A26" s="4" t="inlineStr">
        <is>
          <t>Line of Credit Facility, Collateral</t>
        </is>
      </c>
      <c r="B26" s="4" t="inlineStr">
        <is>
          <t xml:space="preserve"> </t>
        </is>
      </c>
      <c r="C26" s="4" t="inlineStr">
        <is>
          <t xml:space="preserve"> </t>
        </is>
      </c>
      <c r="D26" s="4" t="inlineStr">
        <is>
          <t>The
line of credit is secured by specified pieces of equipment</t>
        </is>
      </c>
      <c r="E26" s="4" t="inlineStr">
        <is>
          <t xml:space="preserve"> </t>
        </is>
      </c>
      <c r="F26" s="4" t="inlineStr">
        <is>
          <t xml:space="preserve"> </t>
        </is>
      </c>
      <c r="G26" s="4" t="inlineStr">
        <is>
          <t xml:space="preserve"> </t>
        </is>
      </c>
      <c r="H26" s="4" t="inlineStr">
        <is>
          <t xml:space="preserve"> </t>
        </is>
      </c>
    </row>
    <row r="27">
      <c r="A27" s="4" t="inlineStr">
        <is>
          <t>Long-Term Line of Credit</t>
        </is>
      </c>
      <c r="B27" s="5" t="n">
        <v>2036469</v>
      </c>
      <c r="C27" s="4" t="inlineStr">
        <is>
          <t xml:space="preserve"> </t>
        </is>
      </c>
      <c r="D27" s="6" t="n">
        <v>2036469</v>
      </c>
      <c r="E27" s="4" t="inlineStr">
        <is>
          <t xml:space="preserve"> </t>
        </is>
      </c>
      <c r="F27" s="4" t="inlineStr">
        <is>
          <t xml:space="preserve"> </t>
        </is>
      </c>
      <c r="G27" s="6" t="n">
        <v>4463531</v>
      </c>
      <c r="H27" s="4" t="inlineStr">
        <is>
          <t xml:space="preserve"> </t>
        </is>
      </c>
    </row>
    <row r="28">
      <c r="A28" s="4" t="inlineStr">
        <is>
          <t>Line Of Credit 2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ine of Credit Facility, Current Borrowing Capacity</t>
        </is>
      </c>
      <c r="B30" s="5" t="n">
        <v>2175432</v>
      </c>
      <c r="C30" s="4" t="inlineStr">
        <is>
          <t xml:space="preserve"> </t>
        </is>
      </c>
      <c r="D30" s="5" t="n">
        <v>2175432</v>
      </c>
      <c r="E30" s="4" t="inlineStr">
        <is>
          <t xml:space="preserve"> </t>
        </is>
      </c>
      <c r="F30" s="4" t="inlineStr">
        <is>
          <t xml:space="preserve"> </t>
        </is>
      </c>
      <c r="G30" s="4" t="inlineStr">
        <is>
          <t xml:space="preserve"> </t>
        </is>
      </c>
      <c r="H30" s="4" t="inlineStr">
        <is>
          <t xml:space="preserve"> </t>
        </is>
      </c>
    </row>
    <row r="31">
      <c r="A31" s="4" t="inlineStr">
        <is>
          <t>Long-Term Line of Credit</t>
        </is>
      </c>
      <c r="B31" s="6" t="n">
        <v>1324568</v>
      </c>
      <c r="C31" s="4" t="inlineStr">
        <is>
          <t xml:space="preserve"> </t>
        </is>
      </c>
      <c r="D31" s="6" t="n">
        <v>1324568</v>
      </c>
      <c r="E31" s="4" t="inlineStr">
        <is>
          <t xml:space="preserve"> </t>
        </is>
      </c>
      <c r="F31" s="4" t="inlineStr">
        <is>
          <t xml:space="preserve"> </t>
        </is>
      </c>
      <c r="G31" s="4" t="inlineStr">
        <is>
          <t xml:space="preserve"> </t>
        </is>
      </c>
      <c r="H31"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0" customWidth="1" min="1" max="1"/>
    <col width="22" customWidth="1" min="2" max="2"/>
  </cols>
  <sheetData>
    <row r="1">
      <c r="A1" s="1" t="inlineStr">
        <is>
          <t>Related-Party Transactions (Details)</t>
        </is>
      </c>
      <c r="B1" s="2" t="inlineStr">
        <is>
          <t>Jun. 30, 2022 USD ($)</t>
        </is>
      </c>
    </row>
    <row r="2">
      <c r="A2" s="3" t="inlineStr">
        <is>
          <t>Related Party Transactions [Abstract]</t>
        </is>
      </c>
      <c r="B2" s="4" t="inlineStr">
        <is>
          <t xml:space="preserve"> </t>
        </is>
      </c>
    </row>
    <row r="3">
      <c r="A3" s="4" t="inlineStr">
        <is>
          <t>For the six-month period ending December 31, 2022</t>
        </is>
      </c>
      <c r="B3" s="6" t="n">
        <v>72000</v>
      </c>
    </row>
    <row r="4">
      <c r="A4" s="4" t="inlineStr">
        <is>
          <t>Year ending December 31, 2023</t>
        </is>
      </c>
      <c r="B4" s="5" t="n">
        <v>144000</v>
      </c>
    </row>
    <row r="5">
      <c r="A5" s="4" t="inlineStr">
        <is>
          <t>Year ending December 31, 2024</t>
        </is>
      </c>
      <c r="B5" s="5" t="n">
        <v>144000</v>
      </c>
    </row>
    <row r="6">
      <c r="A6" s="4" t="inlineStr">
        <is>
          <t>Year ending December 31, 2025</t>
        </is>
      </c>
      <c r="B6" s="5" t="n">
        <v>144000</v>
      </c>
    </row>
    <row r="7">
      <c r="A7" s="4" t="inlineStr">
        <is>
          <t>Year ending December 31, 2026</t>
        </is>
      </c>
      <c r="B7" s="5" t="n">
        <v>144000</v>
      </c>
    </row>
    <row r="8">
      <c r="A8" s="4" t="inlineStr">
        <is>
          <t>Thereafter</t>
        </is>
      </c>
      <c r="B8" s="5" t="n">
        <v>456000</v>
      </c>
    </row>
    <row r="9">
      <c r="A9" s="4" t="inlineStr">
        <is>
          <t>Total undiscounted finance lease payments</t>
        </is>
      </c>
      <c r="B9" s="5" t="n">
        <v>1104000</v>
      </c>
    </row>
    <row r="10">
      <c r="A10" s="4" t="inlineStr">
        <is>
          <t>Less: Imputed interest</t>
        </is>
      </c>
      <c r="B10" s="5" t="n">
        <v>-275275</v>
      </c>
    </row>
    <row r="11">
      <c r="A11" s="4" t="inlineStr">
        <is>
          <t>Present value of finance lease liabilities</t>
        </is>
      </c>
      <c r="B11" s="6" t="n">
        <v>82872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Party Transaction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 Other</t>
        </is>
      </c>
      <c r="B4" s="4" t="inlineStr">
        <is>
          <t xml:space="preserve"> </t>
        </is>
      </c>
      <c r="C4" s="6" t="n">
        <v>9890</v>
      </c>
      <c r="D4" s="4" t="inlineStr">
        <is>
          <t xml:space="preserve"> </t>
        </is>
      </c>
      <c r="E4" s="6" t="n">
        <v>19447</v>
      </c>
      <c r="F4" s="4" t="inlineStr">
        <is>
          <t xml:space="preserve"> </t>
        </is>
      </c>
    </row>
    <row r="5">
      <c r="A5" s="4" t="inlineStr">
        <is>
          <t>Operating lease liabilities</t>
        </is>
      </c>
      <c r="B5" s="6" t="n">
        <v>828725</v>
      </c>
      <c r="C5" s="4" t="inlineStr">
        <is>
          <t xml:space="preserve"> </t>
        </is>
      </c>
      <c r="D5" s="6" t="n">
        <v>828725</v>
      </c>
      <c r="E5" s="4" t="inlineStr">
        <is>
          <t xml:space="preserve"> </t>
        </is>
      </c>
      <c r="F5" s="4" t="inlineStr">
        <is>
          <t xml:space="preserve"> </t>
        </is>
      </c>
    </row>
    <row r="6">
      <c r="A6" s="4" t="inlineStr">
        <is>
          <t>Chief Executive Officer [Member] | Lease Agreement [Member] | Building and Building Improvement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onthly Lease Payable</t>
        </is>
      </c>
      <c r="B8" s="4" t="inlineStr">
        <is>
          <t xml:space="preserve"> </t>
        </is>
      </c>
      <c r="C8" s="4" t="inlineStr">
        <is>
          <t xml:space="preserve"> </t>
        </is>
      </c>
      <c r="D8" s="5" t="n">
        <v>12000</v>
      </c>
      <c r="E8" s="4" t="inlineStr">
        <is>
          <t xml:space="preserve"> </t>
        </is>
      </c>
      <c r="F8" s="4" t="inlineStr">
        <is>
          <t xml:space="preserve"> </t>
        </is>
      </c>
    </row>
    <row r="9">
      <c r="A9" s="4" t="inlineStr">
        <is>
          <t>Rent Expense</t>
        </is>
      </c>
      <c r="B9" s="5" t="n">
        <v>36000</v>
      </c>
      <c r="C9" s="6" t="n">
        <v>72000</v>
      </c>
      <c r="D9" s="6" t="n">
        <v>36000</v>
      </c>
      <c r="E9" s="6" t="n">
        <v>72000</v>
      </c>
      <c r="F9" s="4" t="inlineStr">
        <is>
          <t xml:space="preserve"> </t>
        </is>
      </c>
    </row>
    <row r="10">
      <c r="A10" s="4" t="inlineStr">
        <is>
          <t>Chief Executive Officer [Member] | Unsecured Deb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ferred Compensation Arrangement with Individual, Excluding Share-Based Payments and Postretirement Benefi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ine of Credit Facility, Interest Rate During Period</t>
        </is>
      </c>
      <c r="B12" s="4" t="inlineStr">
        <is>
          <t xml:space="preserve"> </t>
        </is>
      </c>
      <c r="C12" s="4" t="inlineStr">
        <is>
          <t xml:space="preserve"> </t>
        </is>
      </c>
      <c r="D12" s="9" t="n">
        <v>0.1</v>
      </c>
      <c r="E12" s="4" t="inlineStr">
        <is>
          <t xml:space="preserve"> </t>
        </is>
      </c>
      <c r="F12" s="4" t="inlineStr">
        <is>
          <t xml:space="preserve"> </t>
        </is>
      </c>
    </row>
    <row r="13">
      <c r="A13" s="4" t="inlineStr">
        <is>
          <t>Director [Member] | Equipment [Member] | Two Notes Payabl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ferred Compensation Arrangement with Individual, Excluding Share-Based Payments and Postretirement Benefi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mount due to the related party</t>
        </is>
      </c>
      <c r="B15" s="5" t="n">
        <v>79225</v>
      </c>
      <c r="C15" s="4" t="inlineStr">
        <is>
          <t xml:space="preserve"> </t>
        </is>
      </c>
      <c r="D15" s="6" t="n">
        <v>79225</v>
      </c>
      <c r="E15" s="4" t="inlineStr">
        <is>
          <t xml:space="preserve"> </t>
        </is>
      </c>
      <c r="F15" s="6" t="n">
        <v>109482</v>
      </c>
    </row>
    <row r="16">
      <c r="A16" s="4" t="inlineStr">
        <is>
          <t>Director [Member] | Equipment [Member] | Other Notes Payabl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ferred Compensation Arrangement with Individual, Excluding Share-Based Payments and Postretirement Benefi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mount due to the related party</t>
        </is>
      </c>
      <c r="B18" s="6" t="n">
        <v>165161</v>
      </c>
      <c r="C18" s="4" t="inlineStr">
        <is>
          <t xml:space="preserve"> </t>
        </is>
      </c>
      <c r="D18" s="6" t="n">
        <v>165161</v>
      </c>
      <c r="E18" s="4" t="inlineStr">
        <is>
          <t xml:space="preserve"> </t>
        </is>
      </c>
      <c r="F18" s="6" t="n">
        <v>19513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Notes Payable (Details) - USD ($)</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Total</t>
        </is>
      </c>
      <c r="B3" s="6" t="n">
        <v>2442071</v>
      </c>
      <c r="C3" s="6" t="n">
        <v>2466955</v>
      </c>
    </row>
    <row r="4">
      <c r="A4" s="4" t="inlineStr">
        <is>
          <t>Less Current Portion</t>
        </is>
      </c>
      <c r="B4" s="5" t="n">
        <v>-626911</v>
      </c>
      <c r="C4" s="5" t="n">
        <v>-777602</v>
      </c>
    </row>
    <row r="5">
      <c r="A5" s="4" t="inlineStr">
        <is>
          <t>Long Term Portion</t>
        </is>
      </c>
      <c r="B5" s="5" t="n">
        <v>1815160</v>
      </c>
      <c r="C5" s="5" t="n">
        <v>1689353</v>
      </c>
    </row>
    <row r="6">
      <c r="A6" s="4" t="inlineStr">
        <is>
          <t>Secured Debt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t>
        </is>
      </c>
      <c r="B8" s="5" t="n">
        <v>158535</v>
      </c>
      <c r="C8" s="5" t="n">
        <v>158535</v>
      </c>
    </row>
    <row r="9">
      <c r="A9" s="4" t="inlineStr">
        <is>
          <t>Notes Payable Other Payables 3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t>
        </is>
      </c>
      <c r="B11" s="6" t="n">
        <v>2283536</v>
      </c>
      <c r="C11" s="6" t="n">
        <v>230842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Notes Payable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expense, borrowings</t>
        </is>
      </c>
      <c r="B4" s="6" t="n">
        <v>46115</v>
      </c>
      <c r="C4" s="6" t="n">
        <v>103399</v>
      </c>
      <c r="D4" s="6" t="n">
        <v>47872</v>
      </c>
      <c r="E4" s="6" t="n">
        <v>10248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Joint Venture (Details Narrative) - USD ($)</t>
        </is>
      </c>
      <c r="B1" s="2" t="inlineStr">
        <is>
          <t>6 Months Ended</t>
        </is>
      </c>
    </row>
    <row r="2">
      <c r="B2" s="2" t="inlineStr">
        <is>
          <t>Jun. 30, 2022</t>
        </is>
      </c>
      <c r="C2" s="2" t="inlineStr">
        <is>
          <t>Dec. 31, 2021</t>
        </is>
      </c>
    </row>
    <row r="3">
      <c r="A3" s="3" t="inlineStr">
        <is>
          <t>Joint Venture</t>
        </is>
      </c>
      <c r="B3" s="4" t="inlineStr">
        <is>
          <t xml:space="preserve"> </t>
        </is>
      </c>
      <c r="C3" s="4" t="inlineStr">
        <is>
          <t xml:space="preserve"> </t>
        </is>
      </c>
    </row>
    <row r="4">
      <c r="A4" s="4" t="inlineStr">
        <is>
          <t>Payments to acquire joint venture</t>
        </is>
      </c>
      <c r="B4" s="6" t="n">
        <v>1089000</v>
      </c>
      <c r="C4" s="4" t="inlineStr">
        <is>
          <t xml:space="preserve"> </t>
        </is>
      </c>
    </row>
    <row r="5">
      <c r="A5" s="4" t="inlineStr">
        <is>
          <t>Accured joint venture profit</t>
        </is>
      </c>
      <c r="B5" s="5" t="n">
        <v>132293</v>
      </c>
      <c r="C5" s="4" t="inlineStr">
        <is>
          <t xml:space="preserve"> </t>
        </is>
      </c>
    </row>
    <row r="6">
      <c r="A6" s="4" t="inlineStr">
        <is>
          <t>Amount due to the collaborator</t>
        </is>
      </c>
      <c r="B6" s="6" t="n">
        <v>262293</v>
      </c>
      <c r="C6" s="6" t="n">
        <v>1425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tockholders’ Equity (Details Narrative) - $ / shares</t>
        </is>
      </c>
      <c r="B1" s="2" t="inlineStr">
        <is>
          <t>Jun. 30, 2022</t>
        </is>
      </c>
      <c r="C1" s="2" t="inlineStr">
        <is>
          <t>Dec. 31, 2021</t>
        </is>
      </c>
    </row>
    <row r="2">
      <c r="A2" s="3" t="inlineStr">
        <is>
          <t>Equity [Abstract]</t>
        </is>
      </c>
      <c r="B2" s="4" t="inlineStr">
        <is>
          <t xml:space="preserve"> </t>
        </is>
      </c>
      <c r="C2" s="4" t="inlineStr">
        <is>
          <t xml:space="preserve"> </t>
        </is>
      </c>
    </row>
    <row r="3">
      <c r="A3" s="4" t="inlineStr">
        <is>
          <t>Preferred Stock, Shares Authorized</t>
        </is>
      </c>
      <c r="B3" s="5" t="n">
        <v>5000000</v>
      </c>
      <c r="C3" s="5" t="n">
        <v>5000000</v>
      </c>
    </row>
    <row r="4">
      <c r="A4" s="4" t="inlineStr">
        <is>
          <t>Preferred Stock, Par or Stated Value Per Share</t>
        </is>
      </c>
      <c r="B4" s="7" t="n">
        <v>0.001</v>
      </c>
      <c r="C4" s="7" t="n">
        <v>0.001</v>
      </c>
    </row>
    <row r="5">
      <c r="A5" s="4" t="inlineStr">
        <is>
          <t>Shares of designated</t>
        </is>
      </c>
      <c r="B5" s="5" t="n">
        <v>1000000</v>
      </c>
      <c r="C5" s="4" t="inlineStr">
        <is>
          <t xml:space="preserve"> </t>
        </is>
      </c>
    </row>
    <row r="6">
      <c r="A6" s="4" t="inlineStr">
        <is>
          <t>Common Stock, Shares Authorized</t>
        </is>
      </c>
      <c r="B6" s="5" t="n">
        <v>1000000000</v>
      </c>
      <c r="C6" s="5" t="n">
        <v>1000000000</v>
      </c>
    </row>
    <row r="7">
      <c r="A7" s="4" t="inlineStr">
        <is>
          <t>Common Stock, Par or Stated Value Per Share</t>
        </is>
      </c>
      <c r="B7" s="7" t="n">
        <v>0.001</v>
      </c>
      <c r="C7" s="7" t="n">
        <v>0.001</v>
      </c>
    </row>
    <row r="8">
      <c r="A8" s="4" t="inlineStr">
        <is>
          <t>Common Stock, Shares, Issued</t>
        </is>
      </c>
      <c r="B8" s="5" t="n">
        <v>14629155</v>
      </c>
      <c r="C8" s="5" t="n">
        <v>14629155</v>
      </c>
    </row>
    <row r="9">
      <c r="A9" s="4" t="inlineStr">
        <is>
          <t>Common Stock, Shares, Outstanding</t>
        </is>
      </c>
      <c r="B9" s="5" t="n">
        <v>14629155</v>
      </c>
      <c r="C9" s="5" t="n">
        <v>1462915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UNAUDITED STATEMENTS OF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Sales</t>
        </is>
      </c>
      <c r="B4" s="6" t="n">
        <v>2378548</v>
      </c>
      <c r="C4" s="6" t="n">
        <v>6299951</v>
      </c>
      <c r="D4" s="6" t="n">
        <v>7330154</v>
      </c>
      <c r="E4" s="6" t="n">
        <v>10329647</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Total Cost of Sales</t>
        </is>
      </c>
      <c r="B6" s="5" t="n">
        <v>1957716</v>
      </c>
      <c r="C6" s="5" t="n">
        <v>5329524</v>
      </c>
      <c r="D6" s="5" t="n">
        <v>5660253</v>
      </c>
      <c r="E6" s="5" t="n">
        <v>8187512</v>
      </c>
    </row>
    <row r="7">
      <c r="A7" s="4" t="inlineStr">
        <is>
          <t>GROSS PROFIT</t>
        </is>
      </c>
      <c r="B7" s="5" t="n">
        <v>420832</v>
      </c>
      <c r="C7" s="5" t="n">
        <v>970427</v>
      </c>
      <c r="D7" s="5" t="n">
        <v>1669901</v>
      </c>
      <c r="E7" s="5" t="n">
        <v>2142135</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elling Expense</t>
        </is>
      </c>
      <c r="B9" s="5" t="n">
        <v>230064</v>
      </c>
      <c r="C9" s="5" t="n">
        <v>284732</v>
      </c>
      <c r="D9" s="5" t="n">
        <v>553505</v>
      </c>
      <c r="E9" s="5" t="n">
        <v>423921</v>
      </c>
    </row>
    <row r="10">
      <c r="A10" s="4" t="inlineStr">
        <is>
          <t>General and Administrative</t>
        </is>
      </c>
      <c r="B10" s="5" t="n">
        <v>233273</v>
      </c>
      <c r="C10" s="5" t="n">
        <v>229927</v>
      </c>
      <c r="D10" s="5" t="n">
        <v>602609</v>
      </c>
      <c r="E10" s="5" t="n">
        <v>474230</v>
      </c>
    </row>
    <row r="11">
      <c r="A11" s="4" t="inlineStr">
        <is>
          <t>Total Operating Expenses</t>
        </is>
      </c>
      <c r="B11" s="5" t="n">
        <v>463337</v>
      </c>
      <c r="C11" s="5" t="n">
        <v>514659</v>
      </c>
      <c r="D11" s="5" t="n">
        <v>1156114</v>
      </c>
      <c r="E11" s="5" t="n">
        <v>898151</v>
      </c>
    </row>
    <row r="12">
      <c r="A12" s="4" t="inlineStr">
        <is>
          <t>Profit (loss) From Operations</t>
        </is>
      </c>
      <c r="B12" s="5" t="n">
        <v>-42505</v>
      </c>
      <c r="C12" s="5" t="n">
        <v>455768</v>
      </c>
      <c r="D12" s="5" t="n">
        <v>513787</v>
      </c>
      <c r="E12" s="5" t="n">
        <v>1243984</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 net</t>
        </is>
      </c>
      <c r="B14" s="5" t="n">
        <v>-96374</v>
      </c>
      <c r="C14" s="5" t="n">
        <v>-267975</v>
      </c>
      <c r="D14" s="5" t="n">
        <v>-274131</v>
      </c>
      <c r="E14" s="5" t="n">
        <v>-535032</v>
      </c>
    </row>
    <row r="15">
      <c r="A15" s="4" t="inlineStr">
        <is>
          <t>Loss from Early Extinguishment of Debt</t>
        </is>
      </c>
      <c r="B15" s="4" t="inlineStr">
        <is>
          <t xml:space="preserve"> </t>
        </is>
      </c>
      <c r="C15" s="5" t="n">
        <v>-77845</v>
      </c>
      <c r="D15" s="5" t="n">
        <v>-15345</v>
      </c>
      <c r="E15" s="5" t="n">
        <v>-90178</v>
      </c>
    </row>
    <row r="16">
      <c r="A16" s="4" t="inlineStr">
        <is>
          <t>Other Income</t>
        </is>
      </c>
      <c r="B16" s="5" t="n">
        <v>349580</v>
      </c>
      <c r="C16" s="5" t="n">
        <v>764</v>
      </c>
      <c r="D16" s="5" t="n">
        <v>350134</v>
      </c>
      <c r="E16" s="5" t="n">
        <v>10842</v>
      </c>
    </row>
    <row r="17">
      <c r="A17" s="4" t="inlineStr">
        <is>
          <t>Total Other Income (Expense)</t>
        </is>
      </c>
      <c r="B17" s="5" t="n">
        <v>253206</v>
      </c>
      <c r="C17" s="5" t="n">
        <v>-345056</v>
      </c>
      <c r="D17" s="5" t="n">
        <v>60658</v>
      </c>
      <c r="E17" s="5" t="n">
        <v>-614368</v>
      </c>
    </row>
    <row r="18">
      <c r="A18" s="4" t="inlineStr">
        <is>
          <t>INCOME BEFORE PROVISION for INCOME TAXES</t>
        </is>
      </c>
      <c r="B18" s="5" t="n">
        <v>210701</v>
      </c>
      <c r="C18" s="5" t="n">
        <v>110712</v>
      </c>
      <c r="D18" s="5" t="n">
        <v>574445</v>
      </c>
      <c r="E18" s="5" t="n">
        <v>629616</v>
      </c>
    </row>
    <row r="19">
      <c r="A19" s="4" t="inlineStr">
        <is>
          <t>PROVISION for INCOME TAXES</t>
        </is>
      </c>
      <c r="B19" s="5" t="n">
        <v>64529</v>
      </c>
      <c r="C19" s="5" t="n">
        <v>32662</v>
      </c>
      <c r="D19" s="5" t="n">
        <v>169956</v>
      </c>
      <c r="E19" s="5" t="n">
        <v>185737</v>
      </c>
    </row>
    <row r="20">
      <c r="A20" s="4" t="inlineStr">
        <is>
          <t>NET INCOME</t>
        </is>
      </c>
      <c r="B20" s="6" t="n">
        <v>146172</v>
      </c>
      <c r="C20" s="6" t="n">
        <v>78050</v>
      </c>
      <c r="D20" s="6" t="n">
        <v>404489</v>
      </c>
      <c r="E20" s="6" t="n">
        <v>443879</v>
      </c>
    </row>
    <row r="21">
      <c r="A21" s="3" t="inlineStr">
        <is>
          <t>Weighted Average Shares Outstanding:</t>
        </is>
      </c>
      <c r="B21" s="4" t="inlineStr">
        <is>
          <t xml:space="preserve"> </t>
        </is>
      </c>
      <c r="C21" s="4" t="inlineStr">
        <is>
          <t xml:space="preserve"> </t>
        </is>
      </c>
      <c r="D21" s="4" t="inlineStr">
        <is>
          <t xml:space="preserve"> </t>
        </is>
      </c>
      <c r="E21" s="4" t="inlineStr">
        <is>
          <t xml:space="preserve"> </t>
        </is>
      </c>
    </row>
    <row r="22">
      <c r="A22" s="4" t="inlineStr">
        <is>
          <t>Basic</t>
        </is>
      </c>
      <c r="B22" s="5" t="n">
        <v>14629155</v>
      </c>
      <c r="C22" s="5" t="n">
        <v>14629155</v>
      </c>
      <c r="D22" s="5" t="n">
        <v>14629155</v>
      </c>
      <c r="E22" s="5" t="n">
        <v>14629155</v>
      </c>
    </row>
    <row r="23">
      <c r="A23" s="4" t="inlineStr">
        <is>
          <t>Diluted</t>
        </is>
      </c>
      <c r="B23" s="5" t="n">
        <v>14629155</v>
      </c>
      <c r="C23" s="5" t="n">
        <v>14629155</v>
      </c>
      <c r="D23" s="5" t="n">
        <v>14629155</v>
      </c>
      <c r="E23" s="5" t="n">
        <v>14629155</v>
      </c>
    </row>
    <row r="24">
      <c r="A24" s="4" t="inlineStr">
        <is>
          <t>Basic</t>
        </is>
      </c>
      <c r="B24" s="8" t="n">
        <v>0.01</v>
      </c>
      <c r="C24" s="8" t="n">
        <v>0.01</v>
      </c>
      <c r="D24" s="8" t="n">
        <v>0.03</v>
      </c>
      <c r="E24" s="8" t="n">
        <v>0.03</v>
      </c>
    </row>
    <row r="25">
      <c r="A25" s="4" t="inlineStr">
        <is>
          <t>Diluted</t>
        </is>
      </c>
      <c r="B25" s="8" t="n">
        <v>0.01</v>
      </c>
      <c r="C25" s="8" t="n">
        <v>0.01</v>
      </c>
      <c r="D25" s="8" t="n">
        <v>0.03</v>
      </c>
      <c r="E25" s="8" t="n">
        <v>0.03</v>
      </c>
    </row>
    <row r="26">
      <c r="A26" s="4" t="inlineStr">
        <is>
          <t>Sales Of Equipment And Other Revenues [Member]</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Total Sales</t>
        </is>
      </c>
      <c r="B28" s="6" t="n">
        <v>2015247</v>
      </c>
      <c r="C28" s="6" t="n">
        <v>5656744</v>
      </c>
      <c r="D28" s="6" t="n">
        <v>6600939</v>
      </c>
      <c r="E28" s="6" t="n">
        <v>8902726</v>
      </c>
    </row>
    <row r="29">
      <c r="A29" s="3" t="inlineStr">
        <is>
          <t>COST OF SALES</t>
        </is>
      </c>
      <c r="B29" s="4" t="inlineStr">
        <is>
          <t xml:space="preserve"> </t>
        </is>
      </c>
      <c r="C29" s="4" t="inlineStr">
        <is>
          <t xml:space="preserve"> </t>
        </is>
      </c>
      <c r="D29" s="4" t="inlineStr">
        <is>
          <t xml:space="preserve"> </t>
        </is>
      </c>
      <c r="E29" s="4" t="inlineStr">
        <is>
          <t xml:space="preserve"> </t>
        </is>
      </c>
    </row>
    <row r="30">
      <c r="A30" s="4" t="inlineStr">
        <is>
          <t>Total Cost of Sales</t>
        </is>
      </c>
      <c r="B30" s="5" t="n">
        <v>1799708</v>
      </c>
      <c r="C30" s="5" t="n">
        <v>5140234</v>
      </c>
      <c r="D30" s="5" t="n">
        <v>5352529</v>
      </c>
      <c r="E30" s="5" t="n">
        <v>7753266</v>
      </c>
    </row>
    <row r="31">
      <c r="A31" s="4" t="inlineStr">
        <is>
          <t>Rentals And Leases [Member]</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Total Sales</t>
        </is>
      </c>
      <c r="B33" s="5" t="n">
        <v>363301</v>
      </c>
      <c r="C33" s="5" t="n">
        <v>643207</v>
      </c>
      <c r="D33" s="5" t="n">
        <v>729215</v>
      </c>
      <c r="E33" s="5" t="n">
        <v>1426921</v>
      </c>
    </row>
    <row r="34">
      <c r="A34" s="3" t="inlineStr">
        <is>
          <t>COST OF SALES</t>
        </is>
      </c>
      <c r="B34" s="4" t="inlineStr">
        <is>
          <t xml:space="preserve"> </t>
        </is>
      </c>
      <c r="C34" s="4" t="inlineStr">
        <is>
          <t xml:space="preserve"> </t>
        </is>
      </c>
      <c r="D34" s="4" t="inlineStr">
        <is>
          <t xml:space="preserve"> </t>
        </is>
      </c>
      <c r="E34" s="4" t="inlineStr">
        <is>
          <t xml:space="preserve"> </t>
        </is>
      </c>
    </row>
    <row r="35">
      <c r="A35" s="4" t="inlineStr">
        <is>
          <t>Total Cost of Sales</t>
        </is>
      </c>
      <c r="B35" s="6" t="n">
        <v>158008</v>
      </c>
      <c r="C35" s="6" t="n">
        <v>189290</v>
      </c>
      <c r="D35" s="6" t="n">
        <v>307724</v>
      </c>
      <c r="E35" s="6" t="n">
        <v>43424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5" customWidth="1" min="1" max="1"/>
    <col width="22" customWidth="1" min="2" max="2"/>
    <col width="36" customWidth="1" min="3" max="3"/>
    <col width="27" customWidth="1" min="4" max="4"/>
    <col width="13" customWidth="1" min="5" max="5"/>
  </cols>
  <sheetData>
    <row r="1">
      <c r="A1" s="1" t="inlineStr">
        <is>
          <t>UNAUDITED STATEMENTS OF STOCKHOLDERS' EQUITY (DEFICIT) - USD ($)</t>
        </is>
      </c>
      <c r="B1" s="2" t="inlineStr">
        <is>
          <t>Common Stock [Member]</t>
        </is>
      </c>
      <c r="C1" s="2" t="inlineStr">
        <is>
          <t>Additional Paid-in Capital [Member]</t>
        </is>
      </c>
      <c r="D1" s="2" t="inlineStr">
        <is>
          <t>Retained Earnings [Member]</t>
        </is>
      </c>
      <c r="E1" s="2" t="inlineStr">
        <is>
          <t>Total</t>
        </is>
      </c>
    </row>
    <row r="2">
      <c r="A2" s="4" t="inlineStr">
        <is>
          <t>December 31, 2021 at Dec. 31, 2020</t>
        </is>
      </c>
      <c r="B2" s="6" t="n">
        <v>14549</v>
      </c>
      <c r="C2" s="6" t="n">
        <v>21545614</v>
      </c>
      <c r="D2" s="6" t="n">
        <v>-19967433</v>
      </c>
      <c r="E2" s="6" t="n">
        <v>1592730</v>
      </c>
    </row>
    <row r="3">
      <c r="A3" s="4" t="inlineStr">
        <is>
          <t>Shares, Outstanding, Beginning Balance at Dec. 31, 2020</t>
        </is>
      </c>
      <c r="B3" s="5" t="n">
        <v>14549155</v>
      </c>
      <c r="C3" s="4" t="inlineStr">
        <is>
          <t xml:space="preserve"> </t>
        </is>
      </c>
      <c r="D3" s="4" t="inlineStr">
        <is>
          <t xml:space="preserve"> </t>
        </is>
      </c>
      <c r="E3" s="4" t="inlineStr">
        <is>
          <t xml:space="preserve"> </t>
        </is>
      </c>
    </row>
    <row r="4">
      <c r="A4" s="4" t="inlineStr">
        <is>
          <t>Stock for Services</t>
        </is>
      </c>
      <c r="B4" s="6" t="n">
        <v>80</v>
      </c>
      <c r="C4" s="5" t="n">
        <v>55120</v>
      </c>
      <c r="D4" s="4" t="inlineStr">
        <is>
          <t xml:space="preserve"> </t>
        </is>
      </c>
      <c r="E4" s="5" t="n">
        <v>55200</v>
      </c>
    </row>
    <row r="5">
      <c r="A5" s="4" t="inlineStr">
        <is>
          <t>Stock Issued During Period, Shares, Issued for Services</t>
        </is>
      </c>
      <c r="B5" s="5" t="n">
        <v>80000</v>
      </c>
      <c r="C5" s="4" t="inlineStr">
        <is>
          <t xml:space="preserve"> </t>
        </is>
      </c>
      <c r="D5" s="4" t="inlineStr">
        <is>
          <t xml:space="preserve"> </t>
        </is>
      </c>
      <c r="E5" s="4" t="inlineStr">
        <is>
          <t xml:space="preserve"> </t>
        </is>
      </c>
    </row>
    <row r="6">
      <c r="A6" s="4" t="inlineStr">
        <is>
          <t xml:space="preserve"> Net Income</t>
        </is>
      </c>
      <c r="B6" s="4" t="inlineStr">
        <is>
          <t xml:space="preserve"> </t>
        </is>
      </c>
      <c r="C6" s="4" t="inlineStr">
        <is>
          <t xml:space="preserve"> </t>
        </is>
      </c>
      <c r="D6" s="5" t="n">
        <v>443879</v>
      </c>
      <c r="E6" s="5" t="n">
        <v>443879</v>
      </c>
    </row>
    <row r="7">
      <c r="A7" s="4" t="inlineStr">
        <is>
          <t>June 30, 2022 at Jun. 30, 2021</t>
        </is>
      </c>
      <c r="B7" s="6" t="n">
        <v>14629</v>
      </c>
      <c r="C7" s="5" t="n">
        <v>21600734</v>
      </c>
      <c r="D7" s="5" t="n">
        <v>-19523554</v>
      </c>
      <c r="E7" s="5" t="n">
        <v>2091809</v>
      </c>
    </row>
    <row r="8">
      <c r="A8" s="4" t="inlineStr">
        <is>
          <t>Shares, Outstanding, Ending Balance at Jun. 30, 2021</t>
        </is>
      </c>
      <c r="B8" s="5" t="n">
        <v>14629155</v>
      </c>
      <c r="C8" s="4" t="inlineStr">
        <is>
          <t xml:space="preserve"> </t>
        </is>
      </c>
      <c r="D8" s="4" t="inlineStr">
        <is>
          <t xml:space="preserve"> </t>
        </is>
      </c>
      <c r="E8" s="4" t="inlineStr">
        <is>
          <t xml:space="preserve"> </t>
        </is>
      </c>
    </row>
    <row r="9">
      <c r="A9" s="4" t="inlineStr">
        <is>
          <t>December 31, 2021 at Dec. 31, 2021</t>
        </is>
      </c>
      <c r="B9" s="6" t="n">
        <v>14629</v>
      </c>
      <c r="C9" s="5" t="n">
        <v>21600734</v>
      </c>
      <c r="D9" s="5" t="n">
        <v>-18335686</v>
      </c>
      <c r="E9" s="5" t="n">
        <v>3279677</v>
      </c>
    </row>
    <row r="10">
      <c r="A10" s="4" t="inlineStr">
        <is>
          <t>Shares, Outstanding, Beginning Balance at Dec. 31, 2021</t>
        </is>
      </c>
      <c r="B10" s="5" t="n">
        <v>14629155</v>
      </c>
      <c r="C10" s="4" t="inlineStr">
        <is>
          <t xml:space="preserve"> </t>
        </is>
      </c>
      <c r="D10" s="4" t="inlineStr">
        <is>
          <t xml:space="preserve"> </t>
        </is>
      </c>
      <c r="E10" s="4" t="inlineStr">
        <is>
          <t xml:space="preserve"> </t>
        </is>
      </c>
    </row>
    <row r="11">
      <c r="A11" s="4" t="inlineStr">
        <is>
          <t xml:space="preserve"> Net Income</t>
        </is>
      </c>
      <c r="B11" s="4" t="inlineStr">
        <is>
          <t xml:space="preserve"> </t>
        </is>
      </c>
      <c r="C11" s="4" t="inlineStr">
        <is>
          <t xml:space="preserve"> </t>
        </is>
      </c>
      <c r="D11" s="5" t="n">
        <v>404489</v>
      </c>
      <c r="E11" s="5" t="n">
        <v>404489</v>
      </c>
    </row>
    <row r="12">
      <c r="A12" s="4" t="inlineStr">
        <is>
          <t>June 30, 2022 at Jun. 30, 2022</t>
        </is>
      </c>
      <c r="B12" s="6" t="n">
        <v>14629</v>
      </c>
      <c r="C12" s="6" t="n">
        <v>21600734</v>
      </c>
      <c r="D12" s="6" t="n">
        <v>-17931197</v>
      </c>
      <c r="E12" s="6" t="n">
        <v>3684166</v>
      </c>
    </row>
    <row r="13">
      <c r="A13" s="4" t="inlineStr">
        <is>
          <t>Shares, Outstanding, Ending Balance at Jun. 30, 2022</t>
        </is>
      </c>
      <c r="B13" s="5" t="n">
        <v>14629155</v>
      </c>
      <c r="C13" s="4" t="inlineStr">
        <is>
          <t xml:space="preserve"> </t>
        </is>
      </c>
      <c r="D13" s="4" t="inlineStr">
        <is>
          <t xml:space="preserve"> </t>
        </is>
      </c>
      <c r="E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STATEMENTS OF CASH FLOW - USD ($)</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t>
        </is>
      </c>
      <c r="B4" s="6" t="n">
        <v>404489</v>
      </c>
      <c r="C4" s="6" t="n">
        <v>443879</v>
      </c>
    </row>
    <row r="5">
      <c r="A5" s="3" t="inlineStr">
        <is>
          <t>Adjustments to reconcile Net Loss to Net Cash provided (used) by Operating Activities:</t>
        </is>
      </c>
      <c r="B5" s="4" t="inlineStr">
        <is>
          <t xml:space="preserve"> </t>
        </is>
      </c>
      <c r="C5" s="4" t="inlineStr">
        <is>
          <t xml:space="preserve"> </t>
        </is>
      </c>
    </row>
    <row r="6">
      <c r="A6" s="4" t="inlineStr">
        <is>
          <t>Depreciation and Amortization</t>
        </is>
      </c>
      <c r="B6" s="5" t="n">
        <v>376013</v>
      </c>
      <c r="C6" s="5" t="n">
        <v>518025</v>
      </c>
    </row>
    <row r="7">
      <c r="A7" s="4" t="inlineStr">
        <is>
          <t>Provision (Benefit) for Deferred Income Taxes</t>
        </is>
      </c>
      <c r="B7" s="5" t="n">
        <v>106268</v>
      </c>
      <c r="C7" s="5" t="n">
        <v>27613</v>
      </c>
    </row>
    <row r="8">
      <c r="A8" s="4" t="inlineStr">
        <is>
          <t>Marketing Services Paid in Stock</t>
        </is>
      </c>
      <c r="B8" s="4" t="inlineStr">
        <is>
          <t xml:space="preserve"> </t>
        </is>
      </c>
      <c r="C8" s="5" t="n">
        <v>46400</v>
      </c>
    </row>
    <row r="9">
      <c r="A9" s="4" t="inlineStr">
        <is>
          <t>Loss on Early Extinguishment of Debt</t>
        </is>
      </c>
      <c r="B9" s="5" t="n">
        <v>15345</v>
      </c>
      <c r="C9" s="5" t="n">
        <v>90178</v>
      </c>
    </row>
    <row r="10">
      <c r="A10" s="4" t="inlineStr">
        <is>
          <t>Amortization of Right of Use Asset</t>
        </is>
      </c>
      <c r="B10" s="5" t="n">
        <v>19406</v>
      </c>
      <c r="C10" s="4" t="inlineStr">
        <is>
          <t xml:space="preserve"> </t>
        </is>
      </c>
    </row>
    <row r="11">
      <c r="A11" s="4" t="inlineStr">
        <is>
          <t>Amortization and Accretion of Interest</t>
        </is>
      </c>
      <c r="B11" s="5" t="n">
        <v>10246</v>
      </c>
      <c r="C11" s="5" t="n">
        <v>86135</v>
      </c>
    </row>
    <row r="12">
      <c r="A12" s="3" t="inlineStr">
        <is>
          <t>Change in Assets and Liabilities:</t>
        </is>
      </c>
      <c r="B12" s="4" t="inlineStr">
        <is>
          <t xml:space="preserve"> </t>
        </is>
      </c>
      <c r="C12" s="4" t="inlineStr">
        <is>
          <t xml:space="preserve"> </t>
        </is>
      </c>
    </row>
    <row r="13">
      <c r="A13" s="4" t="inlineStr">
        <is>
          <t>Accounts Receivable</t>
        </is>
      </c>
      <c r="B13" s="5" t="n">
        <v>-107883</v>
      </c>
      <c r="C13" s="5" t="n">
        <v>-581244</v>
      </c>
    </row>
    <row r="14">
      <c r="A14" s="4" t="inlineStr">
        <is>
          <t>Inventory</t>
        </is>
      </c>
      <c r="B14" s="5" t="n">
        <v>-4229007</v>
      </c>
      <c r="C14" s="5" t="n">
        <v>1357966</v>
      </c>
    </row>
    <row r="15">
      <c r="A15" s="4" t="inlineStr">
        <is>
          <t>ROU Asset</t>
        </is>
      </c>
      <c r="B15" s="5" t="n">
        <v>-828725</v>
      </c>
      <c r="C15" s="4" t="inlineStr">
        <is>
          <t xml:space="preserve"> </t>
        </is>
      </c>
    </row>
    <row r="16">
      <c r="A16" s="4" t="inlineStr">
        <is>
          <t>Other Current Assets</t>
        </is>
      </c>
      <c r="B16" s="5" t="n">
        <v>92610</v>
      </c>
      <c r="C16" s="5" t="n">
        <v>-27925</v>
      </c>
    </row>
    <row r="17">
      <c r="A17" s="4" t="inlineStr">
        <is>
          <t>Accounts Payable</t>
        </is>
      </c>
      <c r="B17" s="5" t="n">
        <v>1759279</v>
      </c>
      <c r="C17" s="5" t="n">
        <v>360258</v>
      </c>
    </row>
    <row r="18">
      <c r="A18" s="4" t="inlineStr">
        <is>
          <t>Customer Deposits</t>
        </is>
      </c>
      <c r="B18" s="5" t="n">
        <v>743078</v>
      </c>
      <c r="C18" s="4" t="inlineStr">
        <is>
          <t xml:space="preserve"> </t>
        </is>
      </c>
    </row>
    <row r="19">
      <c r="A19" s="4" t="inlineStr">
        <is>
          <t>Accrued Expenses</t>
        </is>
      </c>
      <c r="B19" s="5" t="n">
        <v>-20550</v>
      </c>
      <c r="C19" s="5" t="n">
        <v>249991</v>
      </c>
    </row>
    <row r="20">
      <c r="A20" s="4" t="inlineStr">
        <is>
          <t>Lease Liability</t>
        </is>
      </c>
      <c r="B20" s="5" t="n">
        <v>828725</v>
      </c>
      <c r="C20" s="4" t="inlineStr">
        <is>
          <t xml:space="preserve"> </t>
        </is>
      </c>
    </row>
    <row r="21">
      <c r="A21" s="4" t="inlineStr">
        <is>
          <t>NET CASH PROVIDED (USED) BY OPERATING ACTIVITIES</t>
        </is>
      </c>
      <c r="B21" s="5" t="n">
        <v>-830706</v>
      </c>
      <c r="C21" s="5" t="n">
        <v>2571276</v>
      </c>
    </row>
    <row r="22">
      <c r="A22" s="3" t="inlineStr">
        <is>
          <t>INVESTING ACTIVITIES:</t>
        </is>
      </c>
      <c r="B22" s="4" t="inlineStr">
        <is>
          <t xml:space="preserve"> </t>
        </is>
      </c>
      <c r="C22" s="4" t="inlineStr">
        <is>
          <t xml:space="preserve"> </t>
        </is>
      </c>
    </row>
    <row r="23">
      <c r="A23" s="4" t="inlineStr">
        <is>
          <t>Payments for Property &amp; Equipment</t>
        </is>
      </c>
      <c r="B23" s="5" t="n">
        <v>-335596</v>
      </c>
      <c r="C23" s="5" t="n">
        <v>-156502</v>
      </c>
    </row>
    <row r="24">
      <c r="A24" s="4" t="inlineStr">
        <is>
          <t>Proceeds (Payments) for Rental Equipment</t>
        </is>
      </c>
      <c r="B24" s="5" t="n">
        <v>142281</v>
      </c>
      <c r="C24" s="5" t="n">
        <v>-416292</v>
      </c>
    </row>
    <row r="25">
      <c r="A25" s="4" t="inlineStr">
        <is>
          <t>NET CASH USED BY INVESTING ACTIVITIES</t>
        </is>
      </c>
      <c r="B25" s="5" t="n">
        <v>-193315</v>
      </c>
      <c r="C25" s="5" t="n">
        <v>-572794</v>
      </c>
    </row>
    <row r="26">
      <c r="A26" s="3" t="inlineStr">
        <is>
          <t>FINANCING ACTIVITIES:</t>
        </is>
      </c>
      <c r="B26" s="4" t="inlineStr">
        <is>
          <t xml:space="preserve"> </t>
        </is>
      </c>
      <c r="C26" s="4" t="inlineStr">
        <is>
          <t xml:space="preserve"> </t>
        </is>
      </c>
    </row>
    <row r="27">
      <c r="A27" s="4" t="inlineStr">
        <is>
          <t>Proceeds from Notes Payable</t>
        </is>
      </c>
      <c r="B27" s="5" t="n">
        <v>633930</v>
      </c>
      <c r="C27" s="5" t="n">
        <v>2072205</v>
      </c>
    </row>
    <row r="28">
      <c r="A28" s="4" t="inlineStr">
        <is>
          <t>Payments on Notes Payable</t>
        </is>
      </c>
      <c r="B28" s="5" t="n">
        <v>-657033</v>
      </c>
      <c r="C28" s="5" t="n">
        <v>-2622373</v>
      </c>
    </row>
    <row r="29">
      <c r="A29" s="4" t="inlineStr">
        <is>
          <t>Payment on Note Payable - Related Party</t>
        </is>
      </c>
      <c r="B29" s="4" t="inlineStr">
        <is>
          <t xml:space="preserve"> </t>
        </is>
      </c>
      <c r="C29" s="5" t="n">
        <v>-23908</v>
      </c>
    </row>
    <row r="30">
      <c r="A30" s="4" t="inlineStr">
        <is>
          <t>Joint Venture Liability</t>
        </is>
      </c>
      <c r="B30" s="5" t="n">
        <v>119793</v>
      </c>
      <c r="C30" s="5" t="n">
        <v>-69500</v>
      </c>
    </row>
    <row r="31">
      <c r="A31" s="4" t="inlineStr">
        <is>
          <t>Net Borrowing (Repayments) Under Lines of Credit</t>
        </is>
      </c>
      <c r="B31" s="5" t="n">
        <v>231474</v>
      </c>
      <c r="C31" s="5" t="n">
        <v>-1311843</v>
      </c>
    </row>
    <row r="32">
      <c r="A32" s="4" t="inlineStr">
        <is>
          <t>NET CASH PROVIDED (USED) BY FINANCING ACTIVITIES</t>
        </is>
      </c>
      <c r="B32" s="5" t="n">
        <v>328164</v>
      </c>
      <c r="C32" s="5" t="n">
        <v>-1955419</v>
      </c>
    </row>
    <row r="33">
      <c r="A33" s="4" t="inlineStr">
        <is>
          <t>NET INCREASE (DECREASE) IN CASH &amp; CASH EQUIVALENTS</t>
        </is>
      </c>
      <c r="B33" s="5" t="n">
        <v>-695857</v>
      </c>
      <c r="C33" s="5" t="n">
        <v>43063</v>
      </c>
    </row>
    <row r="34">
      <c r="A34" s="4" t="inlineStr">
        <is>
          <t>Cash and Cash Equivalents, BEGINNING OF PERIOD</t>
        </is>
      </c>
      <c r="B34" s="5" t="n">
        <v>995611</v>
      </c>
      <c r="C34" s="5" t="n">
        <v>407881</v>
      </c>
    </row>
    <row r="35">
      <c r="A35" s="4" t="inlineStr">
        <is>
          <t>Cash and Cash Equivalents, END OF PERIOD</t>
        </is>
      </c>
      <c r="B35" s="5" t="n">
        <v>299754</v>
      </c>
      <c r="C35" s="5" t="n">
        <v>450944</v>
      </c>
    </row>
    <row r="36">
      <c r="A36" s="3" t="inlineStr">
        <is>
          <t>CASH PAID FOR:</t>
        </is>
      </c>
      <c r="B36" s="4" t="inlineStr">
        <is>
          <t xml:space="preserve"> </t>
        </is>
      </c>
      <c r="C36" s="4" t="inlineStr">
        <is>
          <t xml:space="preserve"> </t>
        </is>
      </c>
    </row>
    <row r="37">
      <c r="A37" s="4" t="inlineStr">
        <is>
          <t>Interest</t>
        </is>
      </c>
      <c r="B37" s="5" t="n">
        <v>273169</v>
      </c>
      <c r="C37" s="5" t="n">
        <v>422505</v>
      </c>
    </row>
    <row r="38">
      <c r="A38" s="4" t="inlineStr">
        <is>
          <t>Income Taxes</t>
        </is>
      </c>
      <c r="B38" s="5" t="n">
        <v>800</v>
      </c>
      <c r="C38" s="4" t="inlineStr">
        <is>
          <t xml:space="preserve"> </t>
        </is>
      </c>
    </row>
    <row r="39">
      <c r="A39" s="3" t="inlineStr">
        <is>
          <t>SUPPLEMENTAL DISCLOSURE OF NON-CASH INVESTING AND FINANCING ACTIVITIES:</t>
        </is>
      </c>
      <c r="B39" s="4" t="inlineStr">
        <is>
          <t xml:space="preserve"> </t>
        </is>
      </c>
      <c r="C39" s="4" t="inlineStr">
        <is>
          <t xml:space="preserve"> </t>
        </is>
      </c>
    </row>
    <row r="40">
      <c r="A40" s="4" t="inlineStr">
        <is>
          <t>Transfer of Inventory to Rental Equipment</t>
        </is>
      </c>
      <c r="B40" s="4" t="inlineStr">
        <is>
          <t xml:space="preserve"> </t>
        </is>
      </c>
      <c r="C40" s="5" t="n">
        <v>508000</v>
      </c>
    </row>
    <row r="41">
      <c r="A41" s="4" t="inlineStr">
        <is>
          <t>Equipment Financed under Capital Leases</t>
        </is>
      </c>
      <c r="B41" s="4" t="inlineStr">
        <is>
          <t xml:space="preserve"> </t>
        </is>
      </c>
      <c r="C41" s="5" t="n">
        <v>187732</v>
      </c>
    </row>
    <row r="42">
      <c r="A42" s="4" t="inlineStr">
        <is>
          <t>Transfer of Rental Equipment to Inventory</t>
        </is>
      </c>
      <c r="B42" s="4" t="inlineStr">
        <is>
          <t xml:space="preserve"> </t>
        </is>
      </c>
      <c r="C42" s="6" t="n">
        <v>9646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Note
1 - Organization and Basis of Presentation Organization
and Line of Business AmeraMex
International, Inc., (the “Company”) was incorporated on May 29, 1990 under the laws of the state of Nevada. The Company
sells, leases and rents new and refurbished heavy equipment primarily in the U.S. The Company operates under the name of Hamre Equipmen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Liquidity
Considerations At
June 30, 2022, the Company had working capital of approximately $ 3.2 The Company is actively working to obtain lines of credit
or improve the terms compared to existing lines of credit in order to facilitate normal operations and fulfill growth needs. Moving
forward, the Company expects to generate sufficient cash flows from operations to meet its obligations and expects to continue to obtain
financing for equipment purchases in the normal course of business. The Company believes that its expected cash flows from operations,
together with its new credit facility, will be sufficient to operate in the normal course of business for the next 12 months. Risks
and Uncertainties In
March 2020, the World Health Organization declared a novel strain of coronavirus (“COVID-19”) a pandemic, as a result of
which the Company is subject to additional risks and uncertainties. In response to the pandemic, governments and organizations have taken
preventative or protective actions, such as temporary closures of non-essential businesses and “shelter-at-home” guidelines
for individuals. As a result, the global economy has been negatively affected, and the Company’s business has been negatively affected
in a number of ways, the worst of which was felt in 2020. The Company had several large transactions that were put on hold until the
State of California completely reopened. In addition, the Company had all sales, administrative and account employees working from home.
Shop employees were practicing social distancing and only one customer was allowed in the facility at a time. Most directly, a number
of states and local governments had taken steps that prohibited or curtailed the sale of equipment or curtailed construction activities
during the pandemic. In some jurisdictions, shelter-at-home orders, or other orders related to the pandemic, had impeded and continue
to impede equipment sales. With the reopening of the State of California. the Company has experienced a resurgence in sales and rentals
of both new and used equipment. The nationwide shortages in truck drivers and the increase in fuel prices has led to higher costs to
transport equipment and delays in deliveries to customers. The
severity of the impact of COVID-19 on the Company’s business will depend on a number of factors, including, but not limited to,
the duration and severity of the pandemic and the extent and severity of the impact on the Company’s customers, all of which are
uncertain and cannot be predicted. The Company’s future results of operations and liquidity could be adversely impacted by delays
in payments of outstanding receivable amounts beyond normal payment terms. Given the dynamic nature of this situation, the Company cannot
predict with absolute certainty, the ultimate impact of COVID-19 on its financial condition, results of operations or cash flows. Basis
of Presentation The
unaudited interim financial statements and related notes have been prepared in accordance with accounting principles generally accepted
in the United States of America (“U.S. GAAP”) for interim financial information, within the rules and regulations of the
United States Securities and Exchange Commission (the “SEC”). Certain information and disclosures normally included in the
annual financial statements prepared in accordance with U.S. GAAP have been condensed or omitted pursuant to such rules and regulations. The
unaudited interim financial statements have been prepared on a basis consistent with the audited financial statements and in the opinion
of management, reflect all adjustments, consisting of only normal recurring adjustments, necessary for the fair presentation of the results
for the interim periods presented and of the financial condition as of the date of the interim balance sheet. The financial data and
the other information disclosed in these notes to the interim financial statements related to the three and six-month periods are unaudited.
Unaudited interim results are not necessarily indicative of the results for the full fiscal year. These unaudited interim financial statements
should be read in conjunction with the financial statements of the Company for the year ended December 31, 2021 and notes thereto that
are included in the Company’s Annual Report on Form 10-K. Use
of Estimates The
preparation of financial statements in conformity with U.S. GAAP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 Significant estimates in these unaudited interim financial statements include the allowance for
doubtful accounts, inventory allowances and estimated useful life of property and equipment. Line
of Credit Issuance Costs The
Company capitalizes and amortizes direct issue costs incurred in connection with its line of credit arrangement. On or about March
30, 2019 (see Note 6), the Company incurred $ 245,000 180,000 65,000 no 14,307 14,307 20,417 40,833 Recent
Accounting Pronouncements In
February 2016, the FASB issued ASU No. 2016-02, “Leases (Topic 842)” (“ASU 2016-02”) which supersedes ASC Topic
840, Leases. ASU 2016-02 requires lessees to recognize a right-of-use asset and a lease liability on their balance sheets for all leases
with terms greater than 12 months. Based on certain criteria, leases will be classified as either financing or operating, with classification
affecting the pattern of expense recognition in the income statement.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ASU 2016-02
is effective for fiscal years beginning after December 15, 2021 for smaller reporting companies, and interim periods within those years,
with early adoption permitted. The Company adopted this new standard on January 1, 2022. In transition, lessees and lessors are required
to recognize and measure leases at the beginning of the earliest period presented using a modified retrospective approach. In July 2018,
the FASB issued ASU No. 2018-11, “Leases (Topic 842): Targeted Improvements” that allows entities to apply the provisions
of the new standard at the effective date, as opposed to the earliest period presented under the modified retrospective transition approach
and recognize a cumulative-effect adjustment to the opening balance of retained earnings in the period of adoption. The modified retrospective
approach includes a number of optional practical expedients primarily focused on leases that commenced before the effective date of Topic
842, including continuing to account for leases that commence before the effective date in accordance with previous guidance, unless
the lease is modified. On
January 1, 2022, the Company adopted Accounting Standards Update No. 2016-02, Lease (topic 842)(ASU 2016-02) which establishes ASC 842
and supersedes the lease accounting guidance under ASC 840. The standard generally requires lessees to recognize operating and finance
lease liabilities and corresponding right-of-use (ROU) assets on the balance sheet and
provide enhanced disclosers on the amount, timing and uncertainty of cash flows arising from lease arrangements. The Company adopted
ASC 842 using the modified retrospective approach. The Company elected the package of practical expedients available for existing contracts,
which allowed the Company to carry forward our historical assessments of lease identification, lease classification and initial direct
costs. The Company also elected a policy to not apply the recognition requirements of ASC 842 for short-term leases with a term of 12
months or less. As
of January 1, 2022, the effective date, the Company identified one operating lease arrangement relating to the Company’s headquarter
facility. The adoption of ASC 842 resulted in a recognition of an ROU asset and lease liability on the Company’s balance sheet
relating to the leases as of January 1, 2022. The adoption of the standard did not have a material effect on the Company’s statements
of operations and statements of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2</t>
        </is>
      </c>
    </row>
    <row r="3">
      <c r="A3" s="3" t="inlineStr">
        <is>
          <t>Inventory Disclosure [Abstract]</t>
        </is>
      </c>
      <c r="B3" s="4" t="inlineStr">
        <is>
          <t xml:space="preserve"> </t>
        </is>
      </c>
    </row>
    <row r="4">
      <c r="A4" s="4" t="inlineStr">
        <is>
          <t>Inventory</t>
        </is>
      </c>
      <c r="B4" s="4" t="inlineStr">
        <is>
          <t xml:space="preserve">Note
3 – Inventory Inventory
as of June 30, 2022 and December 31, 2021 consisted of the following: Schedule
of Inventory
June
30, 2022 December
31, 2021
Parts and supplies $ 499,263 $ 351,755
Heavy equipment 8,915,608 4,834,109
Total $ 9,414,871 $ 5,185,86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19:15:35Z</dcterms:created>
  <dcterms:modified xmlns:dcterms="http://purl.org/dc/terms/" xmlns:xsi="http://www.w3.org/2001/XMLSchema-instance" xsi:type="dcterms:W3CDTF">2022-08-15T19:15:35Z</dcterms:modified>
</cp:coreProperties>
</file>